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Basis of Prese" sheetId="9" r:id="rId9"/>
    <s:sheet name="Fair Value Measurements" sheetId="10" r:id="rId10"/>
    <s:sheet name="Divestitures" sheetId="11" r:id="rId11"/>
    <s:sheet name="Restructuring Charges" sheetId="12" r:id="rId12"/>
    <s:sheet name="Cash Restricted or Segregated U" sheetId="13" r:id="rId13"/>
    <s:sheet name="Securities Owned and Sold, Not " sheetId="14" r:id="rId14"/>
    <s:sheet name="Income Taxes" sheetId="15" r:id="rId15"/>
    <s:sheet name="Goodwill and Other Intangibles" sheetId="16" r:id="rId16"/>
    <s:sheet name="Receivables and Payables" sheetId="17" r:id="rId17"/>
    <s:sheet name="Accounts Payable and Accrued Ex" sheetId="18" r:id="rId18"/>
    <s:sheet name="Borrowings" sheetId="19" r:id="rId19"/>
    <s:sheet name="Earnings Per Share" sheetId="20" r:id="rId20"/>
    <s:sheet name="Accumulated Other Comprehensive" sheetId="21" r:id="rId21"/>
    <s:sheet name="Net Capital Requirement" sheetId="22" r:id="rId22"/>
    <s:sheet name="Segment Reporting" sheetId="23" r:id="rId23"/>
    <s:sheet name="Dividend Program" sheetId="24" r:id="rId24"/>
    <s:sheet name="Off-Balance Sheet Risk and Conc" sheetId="25" r:id="rId25"/>
    <s:sheet name="Contingencies - Legal Matters" sheetId="26" r:id="rId26"/>
    <s:sheet name="Fair Value Measurements (Tables" sheetId="27" r:id="rId27"/>
    <s:sheet name="Divestitures (Tables)" sheetId="28" r:id="rId28"/>
    <s:sheet name="Restructuring Charges (Tables)" sheetId="29" r:id="rId29"/>
    <s:sheet name="Securities Owned and Sold, No30" sheetId="30" r:id="rId30"/>
    <s:sheet name="Goodwill and Other Intangibles " sheetId="31" r:id="rId31"/>
    <s:sheet name="Receivables and Payables (Table" sheetId="32" r:id="rId32"/>
    <s:sheet name="Accounts Payable and Accrued 33" sheetId="33" r:id="rId33"/>
    <s:sheet name="Borrowings (Tables)" sheetId="34" r:id="rId34"/>
    <s:sheet name="Earnings Per Share (Tables)" sheetId="35" r:id="rId35"/>
    <s:sheet name="Accumulated Other Comprehensi36" sheetId="36" r:id="rId36"/>
    <s:sheet name="Net Capital Requirement (Tables" sheetId="37" r:id="rId37"/>
    <s:sheet name="Segment Reporting (Tables)" sheetId="38" r:id="rId38"/>
    <s:sheet name="Organization and Basis of Pre39" sheetId="39" r:id="rId39"/>
    <s:sheet name="Fair Value Measurements (Detail" sheetId="40" r:id="rId40"/>
    <s:sheet name="Divestitures (Details)" sheetId="41" r:id="rId41"/>
    <s:sheet name="Restructuring Charges, 2016 Res" sheetId="42" r:id="rId42"/>
    <s:sheet name="Restructuring Charges, 2011 and" sheetId="43" r:id="rId43"/>
    <s:sheet name="Securities Owned and Sold, No44" sheetId="44" r:id="rId44"/>
    <s:sheet name="Income Taxes (Details)" sheetId="45" r:id="rId45"/>
    <s:sheet name="Goodwill and Other Intangible46" sheetId="46" r:id="rId46"/>
    <s:sheet name="Goodwill and Other Intangible47" sheetId="47" r:id="rId47"/>
    <s:sheet name="Goodwill and Other Intangible48" sheetId="48" r:id="rId48"/>
    <s:sheet name="Receivables and Payables (Detai" sheetId="49" r:id="rId49"/>
    <s:sheet name="Accounts Payable and Accrued 50" sheetId="50" r:id="rId50"/>
    <s:sheet name="Borrowings - Security and Settl" sheetId="51" r:id="rId51"/>
    <s:sheet name="Borrowings - Credit Agreement (" sheetId="52" r:id="rId52"/>
    <s:sheet name="Borrowings - Term Debt (Details" sheetId="53" r:id="rId53"/>
    <s:sheet name="Earnings Per Share (Details)" sheetId="54" r:id="rId54"/>
    <s:sheet name="Accumulated Other Comprehensi55" sheetId="55" r:id="rId55"/>
    <s:sheet name="Net Capital Requirement (Detail" sheetId="56" r:id="rId56"/>
    <s:sheet name="Segment Reporting - Financial I" sheetId="57" r:id="rId57"/>
    <s:sheet name="Segment Reporting - Revenue by " sheetId="58" r:id="rId58"/>
    <s:sheet name="Dividend Program (Details)" sheetId="59" r:id="rId59"/>
    <s:sheet name="Contingencies - Legal Matters (" sheetId="60" r:id="rId60"/>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6</t>
  </si>
  <si>
    <t>Oct. 14, 2016</t>
  </si>
  <si>
    <t>Document and Entity Information</t>
  </si>
  <si>
    <t>Entity Registrant Name</t>
  </si>
  <si>
    <t>INVESTMENT TECHNOLOGY GROUP,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Financial Condition - USD ($) $ in Thousands</t>
  </si>
  <si>
    <t>Dec. 31, 2015</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t>
  </si>
  <si>
    <t>Intangibles, net</t>
  </si>
  <si>
    <t>Income taxes receivable</t>
  </si>
  <si>
    <t>Deferred taxe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Term debt</t>
  </si>
  <si>
    <t>Total liabilities</t>
  </si>
  <si>
    <t>Commitments and contingencies</t>
  </si>
  <si>
    <t xml:space="preserve"> </t>
  </si>
  <si>
    <t>Stockholders' Equity:</t>
  </si>
  <si>
    <t>Preferred stock, $0.01 par value; 1,000,000 shares authorized; no shares issued or outstanding</t>
  </si>
  <si>
    <t>Common stock, $0.01 par value; 100,000,000 shares authorized; 52,410,571 and 52,300,885 shares issued at September 30, 2016 and December 31, 2015, respectively</t>
  </si>
  <si>
    <t>Additional paid-in capital</t>
  </si>
  <si>
    <t>Retained earnings</t>
  </si>
  <si>
    <t>Common stock held in treasury, at cost; 19,846,254 and 19,207,419 shares at September 30, 2016 and December 31, 2015, respectively</t>
  </si>
  <si>
    <t>Accumulated other comprehensive income (net of tax)</t>
  </si>
  <si>
    <t>Total stockholders' equity</t>
  </si>
  <si>
    <t>Total liabilities and stockholders' equity</t>
  </si>
  <si>
    <t>Consolidated Statements of Financial Condition (Parenthetical) - $ / shares</t>
  </si>
  <si>
    <t>Condensed Consolidated Statements of Financial Cond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at cost; shares</t>
  </si>
  <si>
    <t>Consolidated Statements of Operations - USD ($) shares in Thousands, $ in Thousands</t>
  </si>
  <si>
    <t>3 Months Ended</t>
  </si>
  <si>
    <t>Sep. 30, 2015</t>
  </si>
  <si>
    <t>Revenues:</t>
  </si>
  <si>
    <t>Commissions and fees</t>
  </si>
  <si>
    <t>Recurring</t>
  </si>
  <si>
    <t>Other</t>
  </si>
  <si>
    <t>Total revenues</t>
  </si>
  <si>
    <t>Expenses:</t>
  </si>
  <si>
    <t>Compensation and employee benefits</t>
  </si>
  <si>
    <t>Transaction processing</t>
  </si>
  <si>
    <t>Occupancy and equipment</t>
  </si>
  <si>
    <t>Telecommunications and data processing services</t>
  </si>
  <si>
    <t>Restructuring charge</t>
  </si>
  <si>
    <t>Other general and administrative</t>
  </si>
  <si>
    <t>Interest expense</t>
  </si>
  <si>
    <t>Total expenses</t>
  </si>
  <si>
    <t>(Loss) income before income tax expense</t>
  </si>
  <si>
    <t>Income tax (benefit) expense</t>
  </si>
  <si>
    <t>Net (loss) income</t>
  </si>
  <si>
    <t>(Loss) income per share:</t>
  </si>
  <si>
    <t>Basic (in dollars per share)</t>
  </si>
  <si>
    <t>Diluted (in dollars per share)</t>
  </si>
  <si>
    <t>Basic weighted average number of common shares outstanding (in shares)</t>
  </si>
  <si>
    <t>Diluted weighted average number of common shares outstanding (in shares)</t>
  </si>
  <si>
    <t>Consolidated Statements of Comprehensive (Loss) Income - USD ($) $ in Thousands</t>
  </si>
  <si>
    <t>Condensed Consolidated Statements of Comprehensive (Loss) Income</t>
  </si>
  <si>
    <t>Other comprehensive (loss) income, net of tax:</t>
  </si>
  <si>
    <t>Currency translation adjustment</t>
  </si>
  <si>
    <t>Other comprehensive (loss) income</t>
  </si>
  <si>
    <t>Comprehensive loss</t>
  </si>
  <si>
    <t>Consolidated Statements of Changes in Stockholders' Equity - 9 months ended Sep. 30, 2016 - USD ($) $ in Thousands</t>
  </si>
  <si>
    <t>Common Stock</t>
  </si>
  <si>
    <t>Additional Paid-in Capital</t>
  </si>
  <si>
    <t>Retained Earnings</t>
  </si>
  <si>
    <t>Common Stock Held in Treasury</t>
  </si>
  <si>
    <t>Accumulated Other Comprehensive Income.</t>
  </si>
  <si>
    <t>Total</t>
  </si>
  <si>
    <t>Balance at Dec. 31, 2015</t>
  </si>
  <si>
    <t>Increase (Decrease) in Stockholders' Equity</t>
  </si>
  <si>
    <t>Net loss</t>
  </si>
  <si>
    <t>Other comprehensive loss</t>
  </si>
  <si>
    <t>Issuance of common stock in connection with director stock option exercises (24,498 net settled shares) and for restricted stock unit awards (1,048,179 shares), including a net excess tax benefit of $0.4 million</t>
  </si>
  <si>
    <t>Issuance of common stock for the employee stock purchase plan (50,387 shares)</t>
  </si>
  <si>
    <t>Shares withheld for net settlements of share-based awards (380,272 shares)</t>
  </si>
  <si>
    <t>Purchase of common stock for treasury (1,336,132 shares)</t>
  </si>
  <si>
    <t>Dividend declared on common stock</t>
  </si>
  <si>
    <t>Share-based compensation</t>
  </si>
  <si>
    <t>Balance at Sep. 30, 2016</t>
  </si>
  <si>
    <t>Consolidated Statements of Changes in Stockholders' Equity (Parenthetical) $ in Millions</t>
  </si>
  <si>
    <t>Sep. 30, 2016USD ($)shares</t>
  </si>
  <si>
    <t>Condensed Consolidated Statement of Changes in Stockholders’ Equity</t>
  </si>
  <si>
    <t>Issuance of common stock for director stock option exercises, shares</t>
  </si>
  <si>
    <t>Issuance of common stock for restricted share awards, shares</t>
  </si>
  <si>
    <t>Net excess tax benefit | $</t>
  </si>
  <si>
    <t>Issuance of common stock for the employee stock purchase plan, shares</t>
  </si>
  <si>
    <t>Shares repurchased to satisfy minimum statutory withholding tax upon the net settlement of equity awards</t>
  </si>
  <si>
    <t>Shares Repurchased Under Board Authorization</t>
  </si>
  <si>
    <t>Consolidated Statements of Cash Flows - USD ($) $ in Thousands</t>
  </si>
  <si>
    <t>Cash flows from Operating Activities:</t>
  </si>
  <si>
    <t>Adjustments to reconcile net (loss) income to net cash provided by operating activities</t>
  </si>
  <si>
    <t>Depreciation and amortization</t>
  </si>
  <si>
    <t>Deferred income tax (benefit) expense</t>
  </si>
  <si>
    <t>Provision for doubtful accounts</t>
  </si>
  <si>
    <t>Non-cash share based compensation</t>
  </si>
  <si>
    <t>Gain on sale of investment research operations</t>
  </si>
  <si>
    <t>Changes in operating assets and liabilities:</t>
  </si>
  <si>
    <t>Income taxes receivable/payable</t>
  </si>
  <si>
    <t>Excess tax benefit from share-based payment arrangements</t>
  </si>
  <si>
    <t>Other, net</t>
  </si>
  <si>
    <t>Net cash used in operating activities</t>
  </si>
  <si>
    <t>Cash flows from Investing Activities:</t>
  </si>
  <si>
    <t>Capital purchases</t>
  </si>
  <si>
    <t>Capitalization of software development costs</t>
  </si>
  <si>
    <t>Proceeds from sale of investment research operations, net of deal costs</t>
  </si>
  <si>
    <t>Net cash used in investing activities</t>
  </si>
  <si>
    <t>Cash flows from Financing Activities:</t>
  </si>
  <si>
    <t>Repayments of long term debt</t>
  </si>
  <si>
    <t>Proceeds from borrowing under short-term bank loans</t>
  </si>
  <si>
    <t>Debt issuance costs</t>
  </si>
  <si>
    <t>Common stock issued</t>
  </si>
  <si>
    <t>Common stock repurchased</t>
  </si>
  <si>
    <t>Dividends paid</t>
  </si>
  <si>
    <t>Shares withheld for net settlements of share-based awards</t>
  </si>
  <si>
    <t>Net cash provided by (used in) financing activities</t>
  </si>
  <si>
    <t>Effect of exchange rate changes on cash and cash equivalents</t>
  </si>
  <si>
    <t>Net decrease in cash and cash equivalents</t>
  </si>
  <si>
    <t>Cash and cash equivalents - beginning of year</t>
  </si>
  <si>
    <t>Cash and cash equivalents - end of period</t>
  </si>
  <si>
    <t>Supplemental cash flow information:</t>
  </si>
  <si>
    <t>Interest paid</t>
  </si>
  <si>
    <t>Income taxes paid</t>
  </si>
  <si>
    <t>Organization and Basis of Presentation</t>
  </si>
  <si>
    <t xml:space="preserve">INVESTMENT TECHNOLOGY GROUP, INC. AND SUBSIDIARIES
Notes to Condensed Consolidated Financial Statements (unaudited)
(1) Organization and Basis of Presentation
Investment Technology Group, Inc. was formed as a Delaware corporation on July 22, 1983. Its principal subsidiaries include: (1) ITG Inc., AlterNet Securities, Inc. (“AlterNet”) and ITG Derivatives LLC (“ITG Derivatives”), institutional broker-dealers in the United States (“U.S.”), (2) ITG Canada Corp., an institutional broker-dealer in Canada, (3) Investment Technology Group Limited, an institutional broker-dealer in Europe, (4) ITG Australia Limited, an institutional broker-dealer in Australia, (5) ITG Hong Kong Limited, an institutional broker-dealer in Hong Kong, (6) ITG Software Solutions, Inc., the Company’s intangible property, software development and maintenance subsidiary in the U.S., and (7) ITG Solutions Network, Inc., a holding company for ITG Analytics, Inc., a provider of pre- and post-trade analysis, fair value and trade optimization services, and ITG Platforms Inc., a provider of trade order and execution management technology and network connectivity services for the financial community.
ITG is a global financial technology company that helps leading brokers and asset managers improve returns for investors. ITG empowers traders to reduce the end-to-end cost of implementing investments via technology-enabled liquidity, execution, analytics and workflow solutions. ITG has offices in Asia Pacific, Europe and North America and offers execution services in more than 50 countries.
The Company’s business is organized into four reportable operating segments (see Note 15, Segment Reporting, to the condensed consolidated financial statements):
·
U.S. Operations
·
Canadian Operations
·
European Operations
·
Asia Pacific Operations
Regional segment results exclude the impact of Corporate activity, which is presented separately and includes investment income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The condensed consolidated financial statements and accompanying notes are prepared in accordance with accounting principles generally accepted in the U.S. (“U.S. GAAP”). All material intercompany balances and transactions have been eliminated in consolidation. The condensed consolidated financial statements reflect all adjustments which, in the opinion of management, are necessary for the fair presentation of result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10-K for the year ended December 31, 2015.
Recently Adopted Accounting Standards
In April 2015, the Financial Accounting Standards Board (“FASB”) issued Accounting Standards Update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new standard is effective for annual reporting periods beginning after December 15, 2015 and does not have an effect on our condensed consolidated financial statements. </t>
  </si>
  <si>
    <t>Fair Value Measurements</t>
  </si>
  <si>
    <t>(2) Fair Value Measurements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ccounting Standards Codification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Level 1 consists of financial instruments whose value is based on quoted market prices such as exchange-traded mutual funds and listed equities.
Level 2 includes financial instruments that are valued based upon observable market-based inputs.
Level 3 is comprised of financial instruments whose fair value is estimated based on internally developed models or methodologies utilizing significant inputs that are generally less readily observable.
Fair value measurements for those items measured on a recurring basis are as follows (dollars in thousands):
September 30, 2016
Total
Level 1
Level 2
Level 3
Assets
Cash and cash equivalents:
Money market mutual funds
$
$
$
—
$
—
Securities owned, at fair value:
Corporate stocks-trading securities
—
—
Mutual funds
—
—
Total
$
$
$
—
$
—
Liabilities
Securities sold, not yet purchased, at fair value:
Corporate stocks-trading securities
—
—
Total
$
$
$
—
$
—
December 31, 2015
Total
Level 1
Level 2
Level 3
Assets
Cash and cash equivalents:
Tax free money market mutual funds
$
$
$
—
$
—
Money market mutual funds
—
—
—
—
Securities owned, at fair value:
Corporate stocks-trading securities
—
—
Mutual funds
—
—
Total
$
$
$
—
$
—
Liabilities
Securities sold, not yet purchased, at fair value:
Corporate stocks-trading securities
—
—
Total
$
$
$
—
$
—
Cash and cash equivalents other than bank deposits are measured at fair value and primarily include U.S. government money market mutual funds.
Securities owned, at fair value and securities sold, not yet purchased, at fair value include corporate stocks, equity index mutual funds and bond mutual funds, all of which are exchange traded.
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and clearing organizations and customers are short-term in nature, and following September 30, 2016, substantially all have settled at the contracted amounts.
The Company believes the carrying amounts of its term-debt obligations at September 30, 2016 and December 31, 2015 approximate fair value because the interest rates on these instruments change with, or approximate, market interest rates.</t>
  </si>
  <si>
    <t>Divestitures</t>
  </si>
  <si>
    <t xml:space="preserve">(3) Divestitures
On May 27, 2016, the Company completed the sale of ITG Investment Research, LLC (“Investment Research”), a wholly owned subsidiary of the Company, to a wholly owned subsidiary of Leucadia National Corporation (“Leucadia”) for $12 million in cash consideration.
Upon completion of the sale, the Company recorded a pre-tax gain of approximately $21,000 and an after-tax gain of approximately $50,000. The pre-tax gain is recorded in other revenue on the Condensed Consolidated Statement of Operations for the nine months ended September 30, 2016. The pre-tax gain is net of direct costs to sell Investment Research, including professional fees, cash compensation and the acceleration of previously issued restricted stock unit awards.
The following table summarizes the components of the pre-tax gain (dollars in thousands):
Cash proceeds from sale
$
Carrying value of net assets disposed
Direct selling costs
Pre-tax gain on sale
$
As a result of this divestiture, the Company reduced the headcount within its U.S. high-touch sales trading operation. See Note 4, Restructuring Charges , for more information.
The Company determined that the sale of Investment Research does not meet the requirements to be treated as a discontinued operation. As such, the results of Investment Research through the sale date of May 27, 2016 are included in continued operations on the Condensed Consolidated Statement of Operations, primarily in the U.S. Operations segment. </t>
  </si>
  <si>
    <t>Restructuring Charges</t>
  </si>
  <si>
    <t>(4) Restructuring Charges
2016 Restructuring
As part of an end-to-end review of its business, the Company has determined that its strategy is to increasingly focus its resources on its core capabilities in execution, liquidity, analytics and workflow solutions. To that end, during the second quarter of 2016, the Company implemented restructuring plans to (i) reduce headcount in its high-touch trading and sales organizations and (ii) close its U.S. matched-book securities lending operations and its Canadian arbitrage trading desk.
Activity and liability balances recorded as part of the restructuring plan through September 30, 2016 are as follows (dollars in thousands):
Employee
Contract
separation and
termination
Asset
related costs
charges
write-offs
Total
Restructuring charges recognized
$
$
$
$
Cash payments
—
—
Acceleration of share-based compensation
—
—
Asset write-offs/translation gain
Balance at September 30, 2016
$
$
$
—
$
The payment of the remaining accrued costs will continue through December 2016.
2011 Restructuring
In the second and fourth quarters of 2011, the Company implemented restructuring plans to improve margins and enhance stockholder returns.
Activity and liability balances recorded as part of the 2011 restructuring plan through September 30, 2016 are as follows (dollars in thousands):
Consolidation
of leased
facilities
Balance at December 31, 2015
$
Utilized - cash
Sublease activity
Balance at September 30, 2016
$
The adjustment for sublease activity reflects delayed payments from a sub-tenant that are now expected to be realized and is offset by a receivable in other assets. The payment of the remaining accrued costs and the realization of the sublease proceeds related to the vacated leased facilities will continue through December 2016.
2010 Restructuring
In the fourth quarter of 2010, the Company closed its Westchester, NY office and relocated the staff, primarily sales traders and support, to its New York City office.
Activity and liability balances recorded as part of the 2010 restructuring plan through September 30, 2016 are as follows (dollars in thousands):
Consolidation
of leased
facilities
Balance at December 31, 2015
$
Utilized—cash
Adjustment to reserve
Balance at September 30, 2016
$
The payment of the remaining accrued costs related to the vacated leased facilities will continue through December 2016.</t>
  </si>
  <si>
    <t>Cash Restricted or Segregated Under Regulations and Other</t>
  </si>
  <si>
    <t>(5) Cash Restricted or Segregated Under Regulations and Other
Cash restricted or segregated under regulations and other represents (i) funds on deposit for the purpose of securing working capital facilities for clearing and settlement activities in Hong Kong, (ii) a special reserve bank account for the exclusive benefit of customers (“Special Reserve Bank Account”) maintained by ITG Inc. in accordance with Rule 15c3-3 of the Securities Exchange Act of 1934, as amended (“Customer Protection Rule”) or agreements for proprietary accounts of broker dealers (“PABs”), (iii) funds on deposit for Canadian and European trade clearing and settlement activity, (iv) segregated balances under a collateral account control agreement for the benefit of certain customers, and (v) funds relating to the securitization of bank guarantees supporting the Company’s Australian lease.</t>
  </si>
  <si>
    <t>Securities Owned and Sold, Not Yet Purchased</t>
  </si>
  <si>
    <t>(6) Securities Owned and Sold, Not Yet Purchased
The following is a summary of securities owned and securities sold, not yet purchased (dollars in thousands):
Securities Sold, Not Yet
Securities Owned
Purchased
September 30,
December 31,
September 30,
December 31,
2016
2015
2016
2015
Corporate stocks—trading securities
$
$
$
$
Mutual funds
—
—
Total
$
$
$
$
Trading securities owned and sold, not yet purchased primarily consists of temporary positions obtained in the normal course of agency trading activities, including positions held in connection with the creation and redemption of exchange-traded funds on behalf of clients.</t>
  </si>
  <si>
    <t>Income Taxes</t>
  </si>
  <si>
    <t>(7) Income Taxes
A tax benefit from an uncertain tax position may be recognized only if it is more 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
The Company had reserves for unrecognized tax benefits of $15.5 million and $15.6 million at September 30, 2016 and December 31, 2015, respectively. The Company had accrued interest expense related to tax reserves of $3.3 million and $2.8 million, net of related tax effects, at September 30, 2016 and December 31, 2015, respectively.
Our effective tax rate for the three and nine months ended September 30, 2016 was negatively impacted by non-deductible accrued expenses related to the potential SEC settlement (see Note 18, Contingencies – Legal Matters ) and executive compensation expenses that are limited under Section 162(m) of the U.S. Internal Revenue Code.</t>
  </si>
  <si>
    <t>Goodwill and Other Intangibles</t>
  </si>
  <si>
    <t>(8) Goodwill and Other Intangibles
The following table presents the changes in the carrying amount of goodwill by our European Operations segment for the nine months ended September 30, 2016 (dollars in thousands):
Total
Balance at December 31, 2015
2016 Activity:
Currency translation adjustment
Balance at September 30, 2016
$
Acquired other intangible assets consisted of the following at September 30, 2016 and December 31, 2015 (dollars in thousands):
September 30, 2016
December 31, 2015
Gross Carrying
Accumulated
Gross Carrying
Accumulated
Useful Lives
Amount
Amortization
Amount
Amortization
(Years)
Trade name
$
$
—
$
$
—
—
Customer-related intangibles
Proprietary software
Trading rights
—
—
—
Other
—
—
—
Total
$
$
$
$
At September 30, 2016, indefinite-lived intangibles not subject to amortization amounted to $8.9 million, of which $8.4 million related to the POSIT trade name.
Amortization expense for definite-lived intangibles was $0.3 million and $1.5 million for the three and nine months ended September 30, 2016, respectively, compared with $0.8 million and $2.4 million in the respective prior-year periods. These amounts are included in other general and administrative expense in the Condensed Consolidated Statements of Operations. As a result of the sale of Investment Research (see Note 3, Divestitures ), $6.7 million of customer-related intangibles, net of accumulated amortization, were disposed of in May 2016.
During the nine months ended September 30, 2016, no intangibles were deemed impaired, and accordingly, no adjustment was required.
The following table represents the changes in the carrying amount of net intangible assets for the nine months ended September 30, 2016 (dollars in thousands):
Total
Balance at December 31, 2015
$
Amortization
Sale of Investment Research
Currency translation adjustment
Balance at September 30, 2016
$</t>
  </si>
  <si>
    <t>Receivables and Payables</t>
  </si>
  <si>
    <t>(9) Receivables and Payables
Receivables from, and Payables to, Brokers, Dealers and Clearing Organizations
The following is a summary of receivables from, and payables to, brokers, dealers and clearing organizations (dollars in thousands):
Receivables from
Payables to
September 30,
December 31,
September 30,
December 31,
2016
2015
2016
2015
Broker-dealers
$
$
$
$
Clearing organizations
Securities borrowed
—
—
Securities loaned
—
—
Allowance for doubtful accounts
—
—
Total
$
$
$
$
Receivables from, and Payables to, Customers
The following is a summary of receivables from, and payables to, customers (dollars in thousands):
Receivables from
Payables to
September 30,
December 31,
September 30,
December 31,
2016
2015
2016
2015
Customers
$
$
$
$
Allowance for doubtful accounts
—
—
Net
$
$
$
$
Securities Borrowed and Loaned
In the second quarter 2016, the Company closed its U.S. matched-book securities lending operations. At September 30, 2016, the only remaining balances for securities borrowed and securities loaned related to customer settlement activities. The gross amounts of interest earned on cash provided to counterparties as collateral for securities borrowed, and interest incurred on cash received from counterparties as collateral for securities loaned through the wind-down of all balances within the U.S. matched-book operations, and the resulting net amount included in other revenue on the Condensed Consolidated Statements of Operations for the three and nine months ended September 30, 2016 and 2015, respectively, were as follows (dollars in thousands):
Three Months Ended September 30,
Nine Months Ended September 30,
2016
2015
2016
2015
Interest earned
$
$
$
$
Interest incurred
Net
$
—
$
$
$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
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i) failure to timely deliver cash or securities as required under the transaction, (ii) a party’s insolvency, bankruptcy, or similar proceeding, (iii) breach of representation, and (iv) a material breach of the agreement. The counterparty that receives the securities in these transactions generally has unrestricted access in its use of the securities. For financial statement purposes, the Company does not offset securities borrowed and securities loaned.
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September 30, 2016:
Deposits paid for securities borrowed
$
$
—
$
$
$
—
Deposits received for securities loaned
—
As of December 31, 2015:
Deposits paid for securities borrowed
$
$
—
$
$
$
—
Deposits received for securities loaned
—</t>
  </si>
  <si>
    <t>Accounts Payable and Accrued Expenses</t>
  </si>
  <si>
    <t>(10) Accounts Payable and Accrued Expenses
The following is a summary of accounts payable and accrued expenses (dollars in thousands):
September 30,
December 31,
2016
2015
Accrued research payables
$
$
Accrued compensation and benefits
Accrued settlement costs
—
Accrued rent
Trade payables
Deferred revenue
Deferred compensation
Accrued restructuring
Accrued transaction processing
Other
Total
$
$</t>
  </si>
  <si>
    <t>Borrowings</t>
  </si>
  <si>
    <t>(11) Borrowings
Short-term Bank Loans
The Company’s international securities clearance and settlement activities are funded with operating cash or with short-term bank loans in the form of overdraft facilities. At September 30, 2016, there was $133.5 million outstanding under these facilities at a weighted average interest rate of approximately 0.4% associated with international settlement activities.
In the U.S., securities clearance and settlement activities are funded with operating cash, securities loaned or with short-term bank loans under a committed credit agreement. ITG Inc., as borrower, and Investment Technology Group, Inc. (“Parent Company”), as guarantor, maintained a $150 million two-year revolving credit agreement with a syndicate of banks and JPMorgan Chase Bank, N.A., as Administrative Agent, that matured in January 2016. On January 29, 2016, ITG Inc., as borrower, and Parent Company, as guarantor, entered into a new $150 million 364-day revolving credit agreement (the “Credit Agreement”) with a syndicate of banks and JPMorgan Chase Bank, N.A., as Administrative Agent. The Credit Agreement includes an accordion feature that allows for potential expansion of the facility up to $225 million. At September 30, 2016, there were no amounts outstanding under the Credit Agreement.
Term Debt
Term debt is comprised of the following (dollars in thousands):
September 30,
December 31,
2016
2015
Term loans
$
$
Obligations under capital lease
Total
$
$
On December 30, 2015, the Parent Company entered into a five year, $3.6 million note and security agreement with Hewlett-Packard Financial Services (“H-P Loan”), under which purchases of new server equipment, software license fees, maintenance fees and fees for other services were financed. The loan principal is payable in twenty quarterly installments of $195,000 beginning in April 2016 and accrues interest at 2.95%.
On August 10, 2012, Parent Company entered into a $25.0 million master lease facility with BMO Harris Equipment Finance Company (“BMO”) to finance equipment and construction expenditures related to the build-out of the Company’s new headquarters in lower Manhattan. The original amount borrowed of $21.2 million has a 3.39% fixed-rate term financing structured as a capital lease with a 48-month term that began upon the substantial completion of the build-out, at the end of which Parent Company may purchase the underlying assets for $1. At September 30, 2016 and December 31, 2015, there was $4.6 million and $8.7 million, respectively, outstanding under the BMO facility.
On June 1, 2011, Parent Company entered into a $5.0 million master lease facility with Bank of America (“Master Lease Agreement”), under which purchases of new equipment were financed. Each equipment lease under the Master Lease Agreement is structured as a capital lease and has a separate 48-month term from its inception date, at the end of which Parent Company may purchase the underlying equipment for $1. The outstanding balance under this facility was fully paid in the second quarter of 2016. At December 31, 2015, there was $0.2 million outstanding under this facility.</t>
  </si>
  <si>
    <t>Earnings Per Share</t>
  </si>
  <si>
    <t>(12) Earnings Per Share
The following is a reconciliation of the basic and diluted earnings per share computations (dollars in thousands, except per share amounts):
September 30,
2016
2015
Three Months Ended
Net (loss) income for basic and diluted earnings per share
$
$
Shares of common stock and common stock equivalents:
Average common shares used in basic computation
Effect of dilutive securities
—
Average common shares used in diluted computation
(Loss) income per share:
Basic
$
$
Diluted
$
$
Nine Months Ended
Net (loss) income for basic and diluted earnings per share
$
$
Shares of common stock and common stock equivalents:
Average common shares used in basic computation
Effect of dilutive securities
—
Average common shares used in diluted computation
(Loss) income per share:
Basic
$
$
Diluted
$
$
There were no anti-dilutive equity awards for the three and nine month periods ended September 30, 2016 due to the fact that the Company recorded a loss. For the three and nine month periods ended September 30, 2015, there were 549,000 and 203,000 shares underlying equity awards, respectively, that were outstanding but were anti-dilutive and thus not included in the computation of diluted earnings per share.</t>
  </si>
  <si>
    <t>Accumulated Other Comprehensive Income</t>
  </si>
  <si>
    <t>(13) Accumulated Other Comprehensive Income
The components and allocated tax effects of accumulated other comprehensive income for the three and nine month periods ended September 30, 2016 and 2015 are as follows (dollars in thousands):
Three Months Ended September 30, 2016
Balance at June 30, 2016
$
Other comprehensive loss before reclassifications
Amounts reclassified from accumulated other comprehensive loss (1)
Net current-period other comprehensive loss
Balance at September 30, 2016
$
Three Months Ended September 30, 2015
Balance at June 30, 2015
$
Other comprehensive loss before reclassifications
Amounts reclassified from accumulated other comprehensive loss
—
Net current-period other comprehensive loss
Balance at September 30, 2015
$
Nine Months Ended September 30, 2016
Balance at December 31, 2015
$
Other comprehensive loss before reclassifications
Amounts reclassified from accumulated other comprehensive loss (1)
Net current-period other comprehensive loss
Balance at September 30, 2016
$
Nine Months Ended September 30, 2015
Balance at December 31, 2014
$
Other comprehensive loss before reclassifications
Amounts reclassified from accumulated other comprehensive loss
—
Net current-period other comprehensive loss
Balance at September 30, 2015
$
(1)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as a gain that reduced other general and administrative expenses in the Condensed Consolidated Statement of Operations.
Deferred taxes have not been provided on the cumulative undistributed earnings of foreign subsidiaries or the cumulative translation adjustment related to those investments through 2015 since the Company recognized a current tax expense in 2015 on the deemed dividend on all such cumulative undistributed earnings and translation adjustments as part of the amendment to the capital structure of its operations outside of North America. Deferred taxes have not been provided on the cumulative undistributed earnings of foreign subsidiaries or the cumulative translation adjustment related to those investments for periods after 2015 since there is currently no need to repatriate those funds from certain foreign subsidiaries to the U.S. by way of dividends.</t>
  </si>
  <si>
    <t>Net Capital Requirement</t>
  </si>
  <si>
    <t>(14) Net Capital Requirement
ITG Inc., AlterNet and ITG Derivatives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and ITG Derivatives have elected to use the basic method permitted by Rule 15c3-1, which requires that they each maintain minimum net capital equal to the greater of 6 2 / 3 % of aggregate indebtedness or $100,000. On August 2, 2016, ITG Derivatives was approved as an introducing broker, resulting in a reduction of its minimum net capital requirement from $1.0 million to $100,000. Dividends or withdrawals of capital cannot be made if capital is needed to comply with regulatory requirements.
Net capital balances and the amounts in excess of required net capital at September 30, 2016 for the U.S. Operations are as follows (dollars in thousands):
Managr
Net Capital
Excess
U.S. Operations
ITG Inc.
$
$
AlterNet
ITG Derivatives
As of September 30, 2016, ITG Inc. had $7.3 million of cash in a Special Reserve Bank Account for the benefit of customers under the Customer Protection Rule pursuant to SEC Rule 15c3-3, Computation for Determination of Reserve Requirements and $2.5 million under PABs.
In addition, the Company’s Canadian, European and Asia Pacific Operations have subsidiaries with regulatory capital requirements. The regulatory net capital balances and amount of regulatory capital in excess of the minimum requirements applicable to each business at September 30, 2016, is summarized in the following table (dollars in thousands):
Net Capital
Excess (Deficit)
Canadian Operations
Canada
$
$
European Operations
Ireland
U.K.
Asia Pacific Operations
Australia
Hong Kong
Singapore</t>
  </si>
  <si>
    <t>Segment Reporting</t>
  </si>
  <si>
    <t>(15) Segment Reporting
The Company is organized into four geographic operating segments through which the Company’s chief operating decision maker manages the Company’s business. The U.S., Canadian, European and Asia Pacific Operations segments provide the following categories of products and services:
·
Execution Services — includes (a) self-directed trading using algorithms, smart routing and matching through POSIT in cash equities (including single stocks and portfolio lists), futures and options and (b) portfolio trading and high-touch trading desks providing execution expertise
·
Workflow Technology — includes trade order and execution management software applications in addition to network connectivity
·
Analytics — includes (a) tools enabling portfolio managers and traders to improve pre-trade and real-time execution performance, (b) portfolio construction and optimization decisions and (c) securities valuation
The accounting policies of the reportable segments are the same as those described in Note 2, Summary of Significant Accounting Policies, in the Company’s Annual Report on Form 10-K for the year ended December 31, 2015. The Company allocates resources to, and evaluates the performance of, its reportable segments based on income or loss before income tax expense. Consistent with the Company’s resource allocation and operating performance evaluation approach, the effects of inter-segment activities are eliminated except in limited circumstances where certain technology related costs are allocated to a segment to support that segment’s revenue producing activities. Commissions and fees revenue for trade executions and commission share revenues are principally attributed to each segment based upon the location of execution of the related transaction, except that commissions and fees for trade executions by Canadian clients in the U.S. market are attributed to the Canadian Operations instead of the U.S. Operations. Recurring revenues are principally attributed based upon the location of the client using the respective service.
Regional segment results exclude the impact of Corporate activity, which is presented separately and includes investment income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A summary of the segment financial information is as follows (dollars in thousands):
U.S.
Canadian
European
Asia Pacific
Operations
Operations
Operations
Operations
Corporate
Consolidated
Three Months Ended September 30, 2016
Total revenues
$
$
$
$
$
$
Income (loss) before income tax expense (1) (2) (3) (4)
Identifiable assets
—
Three Months Ended September 30, 2015
Total revenues
$
$
$
$
$
$
Income (loss) before income tax expense (5)
Identifiable assets
—
Nine Months Ended September 30, 2016
Total revenues
$
$
$
$
$
$
(Loss) income before income tax expense (1) (2) (3) (4) (6) (7)
Nine Months Ended September 30, 2015
Total revenues
$
$
$
$
$
$
(Loss) income before income tax expense (5)
The following notes relate to Corporate activity:
(1)
In the third quarter of 2016, the Company accrued $22.1 million for a potential settlement with the SEC with respect to an inquiry involving pre-released American Depositary Receipts and incurred legal fees related to this matter of $1.6 million. For more information, see Note 18, Contingencies – Legal Matters .
(2)
The Company’s new Chief Executive Officer was granted cash and stock awards upon the commencement of his employment in January 2016, a significant portion of which replaced awards he forfeited at his former employer. The amount expensed for these awards during the three and nine month periods ended September 30, 2016 was $0.5 million and $3.8 million, respectively. Due to U.S. tax regulations, only a small portion of the amount expensed for these awards was eligible for a tax deduction.
(3)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as a gain that reduced other general and administrative expenses in the Condensed Consolidated Statement of Operations.
(4)
In the first half of 2016, the Company incurred a charge of $4.8 million, net of an insurance recovery of $0.5 million, to settle an arbitration case with its former CEO and incurred legal fees of $2.7 million. During the three months ended September 30, 2016, the Company recorded a reimbursement of $0.9 million of these legal fees from its insurance carrier. For more information, see Note 18, Contingencies – Legal Matters .
(5)
In the third quarter of 2015, the Company reached a final settlement with the SEC to pay an aggregate amount of $20.3 million in connection with the SEC’s investigation into a proprietary trading pilot. The Company fully reserved for this matter and incurred associated legal and related costs of $2.3 million in the second quarter of 2015. In the third quarter of 2015, the Company incurred $2.6 million in legal and related costs to finalize the settlement order. For more information, see Note 18, Contingencies – Legal Matters .
(6)
In the second quarter of 2016, the Company received insurance proceeds of $2.4 million from its corporate insurance carrier to settle a claim for lost profits arising from an August 2015 outage in its outsourced primary data center in the U.S. Additionally, the Company generated a nominal gain on the completion of the sale of Investment Research in May 2016.
(7)
During the second quarter of 2016, the Company incurred $4.4 million in restructuring charges related to (a) the reduction in its high-touch trading and sales organizations and (b) the closing of its U.S. matched-book securities lending operations and its Canadian arbitrage trading desk.
The table below details the total revenues for the categories of products and services provided by the Company (dollars in thousands):
Three Months Ended
Nine Months Ended
September 30,
September 30,
2016
2015
2016
2015
Revenues:
Execution Services
$
$
$
$
Workflow Technology
Analytics
Corporate (non-product)
Total Revenues
$
$
$
$
In December 2015 the Company sold its energy research operations and in May 2016 the Company sold its remaining investment research operations, both of which were within the Research, Sales and Trading (“RS&amp;T”) product group. Beginning in the second quarter 2016, the remaining portfolio trading and high-touch execution offerings, previously grouped within RS&amp;T, were combined with the electronic execution and liquidity solutions, previously grouped with the Electronic Brokerage (“EB”) product group, to form the new Execution Services product group to create an optimal alignment for cross-selling synergies. The entire historic activity of EB and RS&amp;T, including the divested research operations, has been reclassified to the Execution Services product group to conform to the current presentation. For more information on the sale of the remaining investment research operations, see Note 3, Divestitures . Also, in the second quarter 2016, the Company changed the name of its Platforms product group to Workflow Technology.</t>
  </si>
  <si>
    <t>Dividend Program</t>
  </si>
  <si>
    <t>(16) Dividend Program
In 2015, the Company’s Board of Directors initiated a dividend program under which the Company began to pay quarterly dividends, subject to quarterly declarations by the Board of Directors. During the three months ended September 30, 2016, the Board of Directors declared, and the Company paid, a quarterly dividend of $0.07 per share totaling $2.3 million, including $0.1 million in stock under the Company’s equity award plans. Dividends declared and paid during the nine months ended September 30, 2016 totaled $0.21 per share for $7.0 million, including $0.1 million in stock under the Company’s equity award plans.</t>
  </si>
  <si>
    <t>Off-Balance Sheet Risk and Concentration of Credit Risk</t>
  </si>
  <si>
    <t>(17) Off-Balance Sheet Risk and Concentration of Credit Risk
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densed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densed consolidated financial statements.
The Company’s customer financing and securities settlement activities may require the Company to pledge customer securities as collateral in support of various secured financing transactions such as bank loans. In the event the financing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
In connection with customer settlement activities, the Company loans securities temporarily to other broker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controls this risk by requiring credit approvals for counterparties, by monitoring the market value of securities loaned on a daily basis, and by requiring additional cash as collateral or returning collateral when necessary.
The Company also borrows securities temporarily from other brokers in connection with customer settlement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
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marked to market daily and are continuously monitored by the Company.</t>
  </si>
  <si>
    <t>Contingencies - Legal Matters</t>
  </si>
  <si>
    <t>(18) Contingencies – Legal Matters
In October 2015, the Company’s former President and Chief Executive Officer (the “Former CEO”) filed a Demand for Arbitration before the American Arbitration Association against the Company. The Former CEO’s statement of claim alleged that the Company breached his employment agreement with the Company by terminating his employment for “cause,” and further alleged that the Company defamed him. The statement of claim sought an award of damages and equity valued in the arbitration demand at $8.0 million, plus an additional $5.0 million in actual and punitive damages with respect to the defamation claim. On June 19, 2016, the Company and the Former CEO entered into the initial terms of a settlement, which terms were superseded by a Settlement Agreement and General Release, dated as of June 22, 2016 (the “Settlement Agreement”), pursuant to which: (i) the Former CEO dismissed with prejudice all claims alleged in the Demand for Arbitration, (ii) the Company paid an aggregate amount of $5.3 million, of which $4.0 million was paid to the Former CEO and $1.3 million was paid to his attorneys to cover their fees and costs, (iii) certain provisions of the Employment Agreement between the former CEO and the Company, dated as of April 20, 2010 (the “Employment Agreement”), would continue to apply, including covenants and agreements imposing on the Former CEO certain obligations with respect to confidentiality, intellectual property and non-solicitation, (iv) the Company would continue to indemnify the Former CEO as provided by and subject to the Employment Agreement and the Company’s Amended and Restated Certificate of Incorporation and Bylaws, (v) the parties agreed to mutual non-disparagement obligations, (vi) the Former CEO agreed to cooperate with the Company and generally make himself available in connection with any investigations or legal proceedings involving the Company and (vii) the parties agreed to fully, finally and generally release all claims each party has against the other except for (a) obligations created by or arising out of the Settlement Agreement, (b) claims, defenses or liabilities against the Former CEO based on fraud that are presently unknown, (c) unemployment, state disability, and/or worker’s compensation insurance benefits pursuant to the terms of applicable state law, (d) claims that may relate to Company-sponsored benefit plans or those that cannot be lawfully waived and (e) any claim or right that may arise after the effective date of the Settlement Agreement. In the first half of 2016, the Company incurred a charge of $4.8 million, net of an insurance recovery of $0.5 million, to settle this matter and incurred legal fees of $2.7 million. During the three months ended September 30, 2016, the Company recorded a reimbursement of $0.9 million of these legal fees from its insurance carrier, resulting in a total net cost for this matter of $6.6 million.
The Company is not a party to any pending legal proceedings other than claims and lawsuits arising in the ordinary course of business, except a putative class action lawsuit and a derivative action have been filed with respect to the Company and certain of its current and former directors and/or executives in connection with the Company’s announcement of the SEC matter described in the following paragraph (and other related actions could be filed).
On August 12, 2015, the Company reached a final settlement with the SEC in connection with the SEC’s investigation into a proprietary trading pilot operated within AlterNet for sixteen months in 2010 through mid-2011. The investigation was focused on customer disclosures, Form ATS regulatory filings and customer information controls relating to the pilot’s trading activity, which included (a) crossing against sell-side clients in POSIT and (b) violations of Company policy and procedures by a former employee. These violations principally involved information breaches for a period of several months in 2010 regarding sell-side parent orders flowing into ITG’s algorithms and executions by all customers in non-POSIT markets that were not otherwise available to ITG clients. According to the terms of the settlement, the Company paid an aggregate amount of $20.3 million, representing a civil penalty of $18 million, disgorgement of approximately $2.1 million in trading revenues and prejudgment interest of approximately $0.25 million.
In connection with the announcement of the SEC investigation, two putative class action lawsuits were filed with respect to the Company and certain of its current and former executives and have since been consolidated into a single action captioned In re Investment Technology Group, Inc. Securities Litigation before the U.S. District Court for the Southern District of New York. The complaint alleges, among other things, that the defendants made material misrepresentations or omitted to disclose material facts concerning, among other subjects, the matters that were the subject of the SEC settlement regarding AlterNet and the SEC investigation that led to the SEC settlement. The complaint seeks an unspecified amount of damages under the federal securities laws.
On November 27, 2015, a purported shareholder of the Company filed a shareholder derivative action captioned Watterson v. Gasser et al. against eleven current or former officers and directors of the Company in the Supreme Court for the State of New York. The Company is named as a nominal defendant, and the plaintiff purports to seek recovery on its behalf. The complaint generally alleges that the individual defendants breached their fiduciary duties to the Company in connection with the matters that were the subject of the SEC settlement regarding AlterNet.
While the Company cannot predict the outcome of these lawsuits, the Company intends to defend them as appropriate. No reserve has been established for the matters described above since the Company is unable to provide a reasonable estimate of any potential liability for these lawsuits given the stage of such proceedings. The Company believes, based on information currently available, that the outcome of these lawsuits, individually or in the aggregate, will not likely have a material adverse effect on its consolidated financial position. In light of the inherent uncertainties of such proceedings, an adverse outcome of one or more of such proceedings may have a material impact on the results of operations for any particular period.
In addition to the above proceedings, the Company’s broker-dealer subsidiaries are subject to, or involved in, investigations and other proceedings by government agencies and self-regulatory organizations, with respect to which we are cooperating. Among other matters, as part of the previously disclosed inquiries relating to industry practices around the borrowing and lending of certain securities and related transactions and activities, the Company has been cooperating with the staff of the SEC in connection with an inquiry regarding pre-released ADRs. The Company is presently engaged in discussions with the SEC staff regarding a possible resolution of the inquiry, although there can be no assurance that these discussions will be successful. The Company’s activity with respect to pre-released ADRs, substantially all of which related to the Company’s matched-book operations, was discontinued in the fourth quarter of 2014, with all outstanding transactions completely wound down by the end of 2014. Based on the discussions to date, the Company has accrued $22.1 million for a potential settlement with the SEC. Resolution of the matter is subject to agreement with the SEC staff on the terms of the settlement, followed by review and approval by the Commission. We cannot predict the timing of any settlement or what the ultimate resolution of the SEC inquiry will be. It is possible that an amount higher than the amount we have reserved would be required to settle the matter. In addition, the Company cannot predict the impact that the matter may have on its business.</t>
  </si>
  <si>
    <t>Fair Value Measurements (Tables)</t>
  </si>
  <si>
    <t>Fair value measurements for assets and liabilities measured on a recurring basis</t>
  </si>
  <si>
    <t>Fair value measurements for those items measured on a recurring basis are as follows (dollars in thousands):
September 30, 2016
Total
Level 1
Level 2
Level 3
Assets
Cash and cash equivalents:
Money market mutual funds
$
$
$
—
$
—
Securities owned, at fair value:
Corporate stocks-trading securities
—
—
Mutual funds
—
—
Total
$
$
$
—
$
—
Liabilities
Securities sold, not yet purchased, at fair value:
Corporate stocks-trading securities
—
—
Total
$
$
$
—
$
—
December 31, 2015
Total
Level 1
Level 2
Level 3
Assets
Cash and cash equivalents:
Tax free money market mutual funds
$
$
$
—
$
—
Money market mutual funds
—
—
—
—
Securities owned, at fair value:
Corporate stocks-trading securities
—
—
Mutual funds
—
—
Total
$
$
$
—
$
—
Liabilities
Securities sold, not yet purchased, at fair value:
Corporate stocks-trading securities
—
—
Total
$
$
$
—
$
—</t>
  </si>
  <si>
    <t>Divestitures (Tables)</t>
  </si>
  <si>
    <t>Summary of components of pre-tax gain</t>
  </si>
  <si>
    <t>The following table summarizes the components of the pre-tax gain (dollars in thousands):
Cash proceeds from sale
$
Carrying value of net assets disposed
Direct selling costs
Pre-tax gain on sale
$</t>
  </si>
  <si>
    <t>Restructuring Charges (Tables)</t>
  </si>
  <si>
    <t>Restructuring Plan 2016</t>
  </si>
  <si>
    <t>Restructuring Charges.</t>
  </si>
  <si>
    <t>Summary of activity and liability balances</t>
  </si>
  <si>
    <t>Activity and liability balances recorded as part of the restructuring plan through September 30, 2016 are as follows (dollars in thousands):
Employee
Contract
separation and
termination
Asset
related costs
charges
write-offs
Total
Restructuring charges recognized
$
$
$
$
Cash payments
—
—
Acceleration of share-based compensation
—
—
Asset write-offs/translation gain
Balance at September 30, 2016
$
$
$
—
$</t>
  </si>
  <si>
    <t>Restructuring Plan 2011</t>
  </si>
  <si>
    <t>Activity and liability balances recorded as part of the 2011 restructuring plan through September 30, 2016 are as follows (dollars in thousands):
Consolidation
of leased
facilities
Balance at December 31, 2015
$
Utilized - cash
Sublease activity
Balance at September 30, 2016
$</t>
  </si>
  <si>
    <t>Restructuring Plan 2010</t>
  </si>
  <si>
    <t>Activity and liability balances recorded as part of the 2010 restructuring plan through September 30, 2016 are as follows (dollars in thousands):
Consolidation
of leased
facilities
Balance at December 31, 2015
$
Utilized—cash
Adjustment to reserve
Balance at September 30, 2016
$</t>
  </si>
  <si>
    <t>Securities Owned and Sold, Not Yet Purchased (Tables)</t>
  </si>
  <si>
    <t>Summary of securities owned and securities sold, not yet purchased</t>
  </si>
  <si>
    <t>The following is a summary of securities owned and securities sold, not yet purchased (dollars in thousands):
Securities Sold, Not Yet
Securities Owned
Purchased
September 30,
December 31,
September 30,
December 31,
2016
2015
2016
2015
Corporate stocks—trading securities
$
$
$
$
Mutual funds
—
—
Total
$
$
$
$</t>
  </si>
  <si>
    <t>Goodwill and Other Intangibles (Tables)</t>
  </si>
  <si>
    <t>Changes in the carrying amount of goodwill by reportable segment</t>
  </si>
  <si>
    <t>The following table presents the changes in the carrying amount of goodwill by our European Operations segment for the nine months ended September 30, 2016 (dollars in thousands):
Total
Balance at December 31, 2015
2016 Activity:
Currency translation adjustment
Balance at September 30, 2016
$</t>
  </si>
  <si>
    <t>Summary of acquired other intangible assets</t>
  </si>
  <si>
    <t>Acquired other intangible assets consisted of the following at September 30, 2016 and December 31, 2015 (dollars in thousands):
September 30, 2016
December 31, 2015
Gross Carrying
Accumulated
Gross Carrying
Accumulated
Useful Lives
Amount
Amortization
Amount
Amortization
(Years)
Trade name
$
$
—
$
$
—
—
Customer-related intangibles
Proprietary software
Trading rights
—
—
—
Other
—
—
—
Total
$
$
$
$</t>
  </si>
  <si>
    <t>Schedule of changes in the carrying amount of net intangible assets</t>
  </si>
  <si>
    <t>The following table represents the changes in the carrying amount of net intangible assets for the nine months ended September 30, 2016 (dollars in thousands):
Total
Balance at December 31, 2015
$
Amortization
Sale of Investment Research
Currency translation adjustment
Balance at September 30, 2016
$</t>
  </si>
  <si>
    <t>Receivables and Payables (Tables)</t>
  </si>
  <si>
    <t>Summary of receivables from and payables to brokers, dealers and clearing organizations</t>
  </si>
  <si>
    <t>The following is a summary of receivables from, and payables to, brokers, dealers and clearing organizations (dollars in thousands):
Receivables from
Payables to
September 30,
December 31,
September 30,
December 31,
2016
2015
2016
2015
Broker-dealers
$
$
$
$
Clearing organizations
Securities borrowed
—
—
Securities loaned
—
—
Allowance for doubtful accounts
—
—
Total
$
$
$
$</t>
  </si>
  <si>
    <t>Summary of receivables from and payables to customers</t>
  </si>
  <si>
    <t>The following is a summary of receivables from, and payables to, customers (dollars in thousands):
Receivables from
Payables to
September 30,
December 31,
September 30,
December 31,
2016
2015
2016
2015
Customers
$
$
$
$
Allowance for doubtful accounts
—
—
Net
$
$
$
$</t>
  </si>
  <si>
    <t>Schedule of interest earned and interest incurred on securities borrowed and loaned</t>
  </si>
  <si>
    <t>The gross amounts of interest earned on cash provided to counterparties as collateral for securities borrowed, and interest incurred on cash received from counterparties as collateral for securities loaned through the wind-down of all balances within the U.S. matched-book operations, and the resulting net amount included in other revenue on the Condensed Consolidated Statements of Operations for the three and nine months ended September 30, 2016 and 2015, respectively, were as follows (dollars in thousands):
Three Months Ended September 30,
Nine Months Ended September 30,
2016
2015
2016
2015
Interest earned
$
$
$
$
Interest incurred
Net
$
—
$
$
$</t>
  </si>
  <si>
    <t>Summary of the transactions under certain Master Securities Lending Agreements that may be eligible for offsetting if an event of default occurred and a right of offset was legally enforceable</t>
  </si>
  <si>
    <t>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September 30, 2016:
Deposits paid for securities borrowed
$
$
—
$
$
$
—
Deposits received for securities loaned
—
As of December 31, 2015:
Deposits paid for securities borrowed
$
$
—
$
$
$
—
Deposits received for securities loaned
—</t>
  </si>
  <si>
    <t>Accounts Payable and Accrued Expenses (Tables)</t>
  </si>
  <si>
    <t>Summary of accounts payable and accrued expenses</t>
  </si>
  <si>
    <t>The following is a summary of accounts payable and accrued expenses (dollars in thousands):
September 30,
December 31,
2016
2015
Accrued research payables
$
$
Accrued compensation and benefits
Accrued settlement costs
—
Accrued rent
Trade payables
Deferred revenue
Deferred compensation
Accrued restructuring
Accrued transaction processing
Other
Total
$
$</t>
  </si>
  <si>
    <t>Borrowings (Tables)</t>
  </si>
  <si>
    <t>Summary of term debt</t>
  </si>
  <si>
    <t>Term debt is comprised of the following (dollars in thousands):
September 30,
December 31,
2016
2015
Term loans
$
$
Obligations under capital lease
Total
$
$</t>
  </si>
  <si>
    <t>Earnings Per Share (Tables)</t>
  </si>
  <si>
    <t>Reconciliation of the basic and diluted earnings per share computations</t>
  </si>
  <si>
    <t>The following is a reconciliation of the basic and diluted earnings per share computations (dollars in thousands, except per share amounts):
September 30,
2016
2015
Three Months Ended
Net (loss) income for basic and diluted earnings per share
$
$
Shares of common stock and common stock equivalents:
Average common shares used in basic computation
Effect of dilutive securities
—
Average common shares used in diluted computation
(Loss) income per share:
Basic
$
$
Diluted
$
$
Nine Months Ended
Net (loss) income for basic and diluted earnings per share
$
$
Shares of common stock and common stock equivalents:
Average common shares used in basic computation
Effect of dilutive securities
—
Average common shares used in diluted computation
(Loss) income per share:
Basic
$
$
Diluted
$
$</t>
  </si>
  <si>
    <t>Accumulated Other Comprehensive Income (Tables)</t>
  </si>
  <si>
    <t>Schedule of components and allocated tax effects of accumulated other comprehensive income</t>
  </si>
  <si>
    <t>The components and allocated tax effects of accumulated other comprehensive income for the three and nine month periods ended September 30, 2016 and 2015 are as follows (dollars in thousands):
Three Months Ended September 30, 2016
Balance at June 30, 2016
$
Other comprehensive loss before reclassifications
Amounts reclassified from accumulated other comprehensive loss (1)
Net current-period other comprehensive loss
Balance at September 30, 2016
$
Three Months Ended September 30, 2015
Balance at June 30, 2015
$
Other comprehensive loss before reclassifications
Amounts reclassified from accumulated other comprehensive loss
—
Net current-period other comprehensive loss
Balance at September 30, 2015
$
Nine Months Ended September 30, 2016
Balance at December 31, 2015
$
Other comprehensive loss before reclassifications
Amounts reclassified from accumulated other comprehensive loss (1)
Net current-period other comprehensive loss
Balance at September 30, 2016
$
Nine Months Ended September 30, 2015
Balance at December 31, 2014
$
Other comprehensive loss before reclassifications
Amounts reclassified from accumulated other comprehensive loss
—
Net current-period other comprehensive loss
Balance at September 30, 2015
$
(1)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as a gain that reduced other general and administrative expenses in the Condensed Consolidated Statement of Operations.</t>
  </si>
  <si>
    <t>Net Capital Requirement (Tables)</t>
  </si>
  <si>
    <t>Net capital balances and the amounts in excess of required net capital for the U.S. Operations</t>
  </si>
  <si>
    <t>Net capital balances and the amounts in excess of required net capital at September 30, 2016 for the U.S. Operations are as follows (dollars in thousands):
Managr
Net Capital
Excess
U.S. Operations
ITG Inc.
$
$
AlterNet
ITG Derivatives</t>
  </si>
  <si>
    <t>Net capital balances and the amounts in excess of required net capital for other than U.S. Operations</t>
  </si>
  <si>
    <t>The regulatory net capital balances and amount of regulatory capital in excess of the minimum requirements applicable to each business at September 30, 2016, is summarized in the following table (dollars in thousands):
Net Capital
Excess (Deficit)
Canadian Operations
Canada
$
$
European Operations
Ireland
U.K.
Asia Pacific Operations
Australia
Hong Kong
Singapore</t>
  </si>
  <si>
    <t>Segment Reporting (Tables)</t>
  </si>
  <si>
    <t>Summary of the segment financial information</t>
  </si>
  <si>
    <t>A summary of the segment financial information is as follows (dollars in thousands):
U.S.
Canadian
European
Asia Pacific
Operations
Operations
Operations
Operations
Corporate
Consolidated
Three Months Ended September 30, 2016
Total revenues
$
$
$
$
$
$
Income (loss) before income tax expense (1) (2) (3) (4)
Identifiable assets
—
Three Months Ended September 30, 2015
Total revenues
$
$
$
$
$
$
Income (loss) before income tax expense (5)
Identifiable assets
—
Nine Months Ended September 30, 2016
Total revenues
$
$
$
$
$
$
(Loss) income before income tax expense (1) (2) (3) (4) (6) (7)
Nine Months Ended September 30, 2015
Total revenues
$
$
$
$
$
$
(Loss) income before income tax expense (5)
The following notes relate to Corporate activity:
(1)
In the third quarter of 2016, the Company accrued $22.1 million for a potential settlement with the SEC with respect to an inquiry involving pre-released American Depositary Receipts and incurred legal fees related to this matter of $1.6 million. For more information, see Note 18, Contingencies – Legal Matters .
(2)
The Company’s new Chief Executive Officer was granted cash and stock awards upon the commencement of his employment in January 2016, a significant portion of which replaced awards he forfeited at his former employer. The amount expensed for these awards during the three and nine month periods ended September 30, 2016 was $0.5 million and $3.8 million, respectively. Due to U.S. tax regulations, only a small portion of the amount expensed for these awards was eligible for a tax deduction.
(3)
In the third quarter of 2016, the Company substantially completed the liquidation of its investment in its Israel entity that ceased operations in December 2013. During the Company’s period of ownership and through December 2013, the Company had $1.1 million in accumulated foreign exchange translation gains as a component of equity, which have been reclassified as a gain that reduced other general and administrative expenses in the Condensed Consolidated Statement of Operations.
(4)
In the first half of 2016, the Company incurred a charge of $4.8 million, net of an insurance recovery of $0.5 million, to settle an arbitration case with its former CEO and incurred legal fees of $2.7 million. During the three months ended September 30, 2016, the Company recorded a reimbursement of $0.9 million of these legal fees from its insurance carrier. For more information, see Note 18, Contingencies – Legal Matters .
(5)
In the third quarter of 2015, the Company reached a final settlement with the SEC to pay an aggregate amount of $20.3 million in connection with the SEC’s investigation into a proprietary trading pilot. The Company fully reserved for this matter and incurred associated legal and related costs of $2.3 million in the second quarter of 2015. In the third quarter of 2015, the Company incurred $2.6 million in legal and related costs to finalize the settlement order. For more information, see Note 18, Contingencies – Legal Matters .
(6)
In the second quarter of 2016, the Company received insurance proceeds of $2.4 million from its corporate insurance carrier to settle a claim for lost profits arising from an August 2015 outage in its outsourced primary data center in the U.S. Additionally, the Company generated a nominal gain on the completion of the sale of Investment Research in May 2016.
(7)
During the second quarter of 2016, the Company incurred $4.4 million in restructuring charges related to (a) the reduction in its high-touch trading and sales organizations and (b) the closing of its U.S. matched-book securities lending operations and its Canadian arbitrage trading desk.</t>
  </si>
  <si>
    <t>Schedule of total revenues for the products and services provided by our geographic segments</t>
  </si>
  <si>
    <t>The table below details the total revenues for the categories of products and services provided by the Company (dollars in thousands):
Three Months Ended
Nine Months Ended
September 30,
September 30,
2016
2015
2016
2015
Revenues:
Execution Services
$
$
$
$
Workflow Technology
Analytics
Corporate (non-product)
Total Revenues
$
$
$
$</t>
  </si>
  <si>
    <t>Organization and Basis of Presentation (Details)</t>
  </si>
  <si>
    <t>Sep. 30, 2016segmentitem</t>
  </si>
  <si>
    <t>Number of reportable operating segments | segment</t>
  </si>
  <si>
    <t>Minimum</t>
  </si>
  <si>
    <t>Number of countries where company offers trading services | item</t>
  </si>
  <si>
    <t>Fair Value Measurements (Details) - USD ($) $ in Thousands</t>
  </si>
  <si>
    <t>Securities owned, at fair value:</t>
  </si>
  <si>
    <t>Liabilities</t>
  </si>
  <si>
    <t>Securities sold, not yet purchased, at fair value:</t>
  </si>
  <si>
    <t>Recurring basis</t>
  </si>
  <si>
    <t>Total Assets</t>
  </si>
  <si>
    <t>Total Liabilities</t>
  </si>
  <si>
    <t>Recurring basis | Tax free money market mutual funds</t>
  </si>
  <si>
    <t>Cash and cash equivalents:</t>
  </si>
  <si>
    <t>Recurring basis | Money market mutual funds</t>
  </si>
  <si>
    <t>Recurring basis | Corporate stocks-trading securities</t>
  </si>
  <si>
    <t>Recurring basis | Mutual funds</t>
  </si>
  <si>
    <t>Recurring basis | Level 1</t>
  </si>
  <si>
    <t>Recurring basis | Level 1 | Tax free money market mutual funds</t>
  </si>
  <si>
    <t>Recurring basis | Level 1 | Money market mutual funds</t>
  </si>
  <si>
    <t>Recurring basis | Level 1 | Corporate stocks-trading securities</t>
  </si>
  <si>
    <t>Recurring basis | Level 1 | Mutual funds</t>
  </si>
  <si>
    <t>Divestitures (Details) - USD ($)</t>
  </si>
  <si>
    <t>May 27, 2016</t>
  </si>
  <si>
    <t>Pre-tax gain on sale</t>
  </si>
  <si>
    <t>ITG Investment Research | Sale of subsidiaries</t>
  </si>
  <si>
    <t>Cash proceeds from sale</t>
  </si>
  <si>
    <t>Carrying value of net assets disposed</t>
  </si>
  <si>
    <t>Direct selling costs</t>
  </si>
  <si>
    <t>After-tax gain on sale of business</t>
  </si>
  <si>
    <t>Restructuring Charges, 2016 Restructuring (Details) - USD ($) $ in Thousands</t>
  </si>
  <si>
    <t>Restructuring charges recognized</t>
  </si>
  <si>
    <t>Liability balance at end of the period</t>
  </si>
  <si>
    <t>Cash payments</t>
  </si>
  <si>
    <t>Acceleration of share-based compensation</t>
  </si>
  <si>
    <t>Asset write-offs/translation gain</t>
  </si>
  <si>
    <t>Employee separation and related costs | Restructuring Plan 2016</t>
  </si>
  <si>
    <t>Contract termination charges | Restructuring Plan 2016</t>
  </si>
  <si>
    <t>Assets write-offs | Restructuring Plan 2016</t>
  </si>
  <si>
    <t>Restructuring Charges, 2011 and 2010 Restructuring (Details) $ in Thousands</t>
  </si>
  <si>
    <t>Sep. 30, 2016USD ($)</t>
  </si>
  <si>
    <t>Balance at the beginning of the period</t>
  </si>
  <si>
    <t>Balance at the end of the period</t>
  </si>
  <si>
    <t>Consolidation of leased facilities | Restructuring Plan 2011</t>
  </si>
  <si>
    <t>Utilized - cash</t>
  </si>
  <si>
    <t>Subleased activity</t>
  </si>
  <si>
    <t>Consolidation of leased facilities | Restructuring Plan 2010</t>
  </si>
  <si>
    <t>Adjustment to reserve</t>
  </si>
  <si>
    <t>Securities Owned and Sold, Not Yet Purchased (Details) - USD ($) $ in Thousands</t>
  </si>
  <si>
    <t>Securities owned and sold, not yet purchased</t>
  </si>
  <si>
    <t>Corporate stocks-trading securities</t>
  </si>
  <si>
    <t>Mutual funds</t>
  </si>
  <si>
    <t>Income Taxes (Details) - USD ($) $ in Millions</t>
  </si>
  <si>
    <t>Unrecognized tax benefits</t>
  </si>
  <si>
    <t>Accrued interest expense related to tax reserves, net of related tax effects</t>
  </si>
  <si>
    <t>Goodwill and Other Intangibles - Segment (Details) $ in Thousands</t>
  </si>
  <si>
    <t>European Operations</t>
  </si>
  <si>
    <t>Goodwill and Other Intangibles - Other Intangible (Details) - USD ($) $ in Thousands</t>
  </si>
  <si>
    <t>Other Intangible Assets</t>
  </si>
  <si>
    <t>Gross Carrying Amount</t>
  </si>
  <si>
    <t>Accumulated Amortization</t>
  </si>
  <si>
    <t>Other intangible assets not subject to amortization</t>
  </si>
  <si>
    <t>Amortization expense of other intangible assets</t>
  </si>
  <si>
    <t>Net of accumulated amortization</t>
  </si>
  <si>
    <t>Impairment of other intangible assets</t>
  </si>
  <si>
    <t>Trade name</t>
  </si>
  <si>
    <t>Trading rights</t>
  </si>
  <si>
    <t>POSIT trade name</t>
  </si>
  <si>
    <t>Customer related intangibles</t>
  </si>
  <si>
    <t>Useful Lives</t>
  </si>
  <si>
    <t>14 years 3 months 18 days</t>
  </si>
  <si>
    <t>Proprietary software</t>
  </si>
  <si>
    <t>6 years 3 months 18 days</t>
  </si>
  <si>
    <t>Sale of subsidiaries | ITG Investment Research</t>
  </si>
  <si>
    <t>Goodwill and Other Intangibles - Changes in Net Intangibles Carrying Amount (Details) - USD ($) $ in Thousands</t>
  </si>
  <si>
    <t>Beginning balance</t>
  </si>
  <si>
    <t>Amortization</t>
  </si>
  <si>
    <t>Sale of Investment Research</t>
  </si>
  <si>
    <t>Ending balance</t>
  </si>
  <si>
    <t>Receivables and Payables (Details) - USD ($) $ in Thousands</t>
  </si>
  <si>
    <t>Broker-dealers</t>
  </si>
  <si>
    <t>Clearing organizations</t>
  </si>
  <si>
    <t>Securities borrowed</t>
  </si>
  <si>
    <t>Allowance for doubtful accounts</t>
  </si>
  <si>
    <t>Securities loaned</t>
  </si>
  <si>
    <t>Customers</t>
  </si>
  <si>
    <t>Securities Borrowed and Loaned</t>
  </si>
  <si>
    <t>Interest earned</t>
  </si>
  <si>
    <t>Interest incurred</t>
  </si>
  <si>
    <t>Interest earned (incurred), net</t>
  </si>
  <si>
    <t>Deposits paid for securities borrowed</t>
  </si>
  <si>
    <t>Gross Amounts of Recognized Assets</t>
  </si>
  <si>
    <t>Net Amounts Presented in the Consolidated Statement of Financial Condition</t>
  </si>
  <si>
    <t>Collateral Received or Pledged (including Cash)</t>
  </si>
  <si>
    <t>Deposits received for securities loaned</t>
  </si>
  <si>
    <t>Gross Amounts of Recognized Liabilities</t>
  </si>
  <si>
    <t>Net Amount</t>
  </si>
  <si>
    <t>Accounts Payable and Accrued Expenses (Details) - USD ($) $ in Thousands</t>
  </si>
  <si>
    <t>Accrued research payables</t>
  </si>
  <si>
    <t>Accrued compensation and benefits</t>
  </si>
  <si>
    <t>Accrued settlement costs</t>
  </si>
  <si>
    <t>Accrued rent</t>
  </si>
  <si>
    <t>Trade payables</t>
  </si>
  <si>
    <t>Deferred revenue</t>
  </si>
  <si>
    <t>Deferred compensation</t>
  </si>
  <si>
    <t>Accrued restructuring</t>
  </si>
  <si>
    <t>Accrued transaction processing</t>
  </si>
  <si>
    <t>Borrowings - Security and Settlement (Details) $ in Millions</t>
  </si>
  <si>
    <t>Overdraft facilities outstanding</t>
  </si>
  <si>
    <t>Weighted average interest rate on outstanding short-term bank loans to support clearance and settlement activities (as a percent)</t>
  </si>
  <si>
    <t>0.40%</t>
  </si>
  <si>
    <t>Borrowings - Credit Agreement (Details) - USD ($)</t>
  </si>
  <si>
    <t>Jan. 29, 2016</t>
  </si>
  <si>
    <t>Jan. 31, 2014</t>
  </si>
  <si>
    <t>Credit Agreement</t>
  </si>
  <si>
    <t>Amount outstanding under Credit Agreement</t>
  </si>
  <si>
    <t>Term Debt</t>
  </si>
  <si>
    <t>Term loans</t>
  </si>
  <si>
    <t>Obligations under capital lease</t>
  </si>
  <si>
    <t>Revolving Credit Agreement</t>
  </si>
  <si>
    <t>Current borrowing capacity</t>
  </si>
  <si>
    <t>Credit facility initial term</t>
  </si>
  <si>
    <t>2 years</t>
  </si>
  <si>
    <t>New Revolving Credit Agreement</t>
  </si>
  <si>
    <t>364 days</t>
  </si>
  <si>
    <t>Maximum borrowing capacity including accordion expansion</t>
  </si>
  <si>
    <t>Borrowings - Term Debt (Details)</t>
  </si>
  <si>
    <t>Dec. 30, 2015USD ($)installment</t>
  </si>
  <si>
    <t>Aug. 10, 2012USD ($)</t>
  </si>
  <si>
    <t>Jun. 01, 2011USD ($)</t>
  </si>
  <si>
    <t>Dec. 31, 2015USD ($)</t>
  </si>
  <si>
    <t>Master Lease Agreement</t>
  </si>
  <si>
    <t>Bank of America | Master Lease Agreement</t>
  </si>
  <si>
    <t>Master lease facility, amount</t>
  </si>
  <si>
    <t>Term of capital lease</t>
  </si>
  <si>
    <t>48 months</t>
  </si>
  <si>
    <t>Ending purchase price of underlying assets</t>
  </si>
  <si>
    <t>Outstanding amount of facility</t>
  </si>
  <si>
    <t>BMO Harris Equipment Finance Company | Master Lease Agreement</t>
  </si>
  <si>
    <t>Interest, fixed rate (as a percent)</t>
  </si>
  <si>
    <t>3.39%</t>
  </si>
  <si>
    <t>H-P Loan | Note and Security Agreement</t>
  </si>
  <si>
    <t>Term Loan</t>
  </si>
  <si>
    <t>Term of Term Loan Agreement</t>
  </si>
  <si>
    <t>5 years</t>
  </si>
  <si>
    <t>Number of quarterly installments | installment</t>
  </si>
  <si>
    <t>Repayment of principal in quarterly installments</t>
  </si>
  <si>
    <t>Interest Rate</t>
  </si>
  <si>
    <t>2.95%</t>
  </si>
  <si>
    <t>Earnings Per Share (Details) - USD ($) $ / shares in Units, $ in Thousands</t>
  </si>
  <si>
    <t>Net (loss) income for basic and diluted (loss) income per share</t>
  </si>
  <si>
    <t>Shares of common stock and common stock equivalents:</t>
  </si>
  <si>
    <t>Average common shares used in basic computation</t>
  </si>
  <si>
    <t>Effect of dilutive securities (in shares)</t>
  </si>
  <si>
    <t>Average common shares used in diluted computation</t>
  </si>
  <si>
    <t>Anti-dilutive equity awards not included in the detailed earnings per share computation</t>
  </si>
  <si>
    <t>Equity awards not included in the diluted earnings per share computation</t>
  </si>
  <si>
    <t>Accumulated Other Comprehensive Income (Details) - USD ($) $ in Thousands</t>
  </si>
  <si>
    <t>Accumulated Other Comprehensive (Loss) Income</t>
  </si>
  <si>
    <t>Beginning Balance</t>
  </si>
  <si>
    <t>Other Comprehensive loss before reclassifications</t>
  </si>
  <si>
    <t>Amounts reclassified from accumulated other comprehensive loss</t>
  </si>
  <si>
    <t>Ending Balance</t>
  </si>
  <si>
    <t>Net Capital Requirement (Details) - USD ($)</t>
  </si>
  <si>
    <t>Aug. 02, 2016</t>
  </si>
  <si>
    <t>Aug. 01, 2016</t>
  </si>
  <si>
    <t>Canadian Operations</t>
  </si>
  <si>
    <t>Net Capital</t>
  </si>
  <si>
    <t>Excess Net Capital</t>
  </si>
  <si>
    <t>Ireland</t>
  </si>
  <si>
    <t>U.K.</t>
  </si>
  <si>
    <t>Australia</t>
  </si>
  <si>
    <t>Hong Kong</t>
  </si>
  <si>
    <t>Singapore</t>
  </si>
  <si>
    <t>ITG Inc.</t>
  </si>
  <si>
    <t>Minimum net capital under the alternative method</t>
  </si>
  <si>
    <t>Net capital percentage of debit balances arising from customer transactions</t>
  </si>
  <si>
    <t>2.00%</t>
  </si>
  <si>
    <t>Cash balance in Special Reserve Bank Accounts for the benefit of customers under the Customer Protection Rule</t>
  </si>
  <si>
    <t>Cash balance under Proprietary Accounts for Introducing Brokers agreements</t>
  </si>
  <si>
    <t>ITG Inc. | U.S. Operations</t>
  </si>
  <si>
    <t>Alter Net</t>
  </si>
  <si>
    <t>Net capital percentage of aggregate indebtedness</t>
  </si>
  <si>
    <t>6.66%</t>
  </si>
  <si>
    <t>Minimum net capital under the basic method</t>
  </si>
  <si>
    <t>Alter Net | U.S. Operations</t>
  </si>
  <si>
    <t>ITG Derivatives</t>
  </si>
  <si>
    <t>ITG Derivatives | U.S. Operations</t>
  </si>
  <si>
    <t>Segment Reporting - Financial Information (Details) $ in Thousands</t>
  </si>
  <si>
    <t>6 Months Ended</t>
  </si>
  <si>
    <t>Jun. 30, 2016USD ($)</t>
  </si>
  <si>
    <t>Sep. 30, 2015USD ($)</t>
  </si>
  <si>
    <t>Jun. 30, 2015USD ($)</t>
  </si>
  <si>
    <t>Sep. 30, 2016USD ($)segment</t>
  </si>
  <si>
    <t>Segment reporting</t>
  </si>
  <si>
    <t>Number of operating segments | segment</t>
  </si>
  <si>
    <t>Total Revenues</t>
  </si>
  <si>
    <t>Income (loss) before income tax expense (benefit)</t>
  </si>
  <si>
    <t>Identifiable assets</t>
  </si>
  <si>
    <t>Settlement Agreement With S E C Involving Prereleased American Depositary Receipts [Member]</t>
  </si>
  <si>
    <t>Legal and related costs</t>
  </si>
  <si>
    <t>Chief Executive Officer</t>
  </si>
  <si>
    <t>Cash and stock awards</t>
  </si>
  <si>
    <t>Former CEO</t>
  </si>
  <si>
    <t>Net settlement charge</t>
  </si>
  <si>
    <t>Insurance recovery</t>
  </si>
  <si>
    <t>Loss of Profits Due to Outage of Outsourced Primary Data Centre</t>
  </si>
  <si>
    <t>Proceeds from insurer to settle claims</t>
  </si>
  <si>
    <t>Settlement with S E C for Investigation into Proprietary Trading Pilot</t>
  </si>
  <si>
    <t>Consolidation of leased facilities</t>
  </si>
  <si>
    <t>U.S. Operations</t>
  </si>
  <si>
    <t>Asia Pacific Operations</t>
  </si>
  <si>
    <t>Corporate</t>
  </si>
  <si>
    <t>Segment Reporting - Revenue by Product Group (Details) - USD ($) $ in Thousands</t>
  </si>
  <si>
    <t>Revenues</t>
  </si>
  <si>
    <t>Execution Services</t>
  </si>
  <si>
    <t>Workflow Technology</t>
  </si>
  <si>
    <t>Analytics</t>
  </si>
  <si>
    <t>Dividend Program (Details) - USD ($) $ / shares in Units, $ in Thousands</t>
  </si>
  <si>
    <t>Dividend declared (in dollars per share)</t>
  </si>
  <si>
    <t>Dividend paid (in dollars per share)</t>
  </si>
  <si>
    <t>Dividends</t>
  </si>
  <si>
    <t>Equity Award Plans</t>
  </si>
  <si>
    <t>Contingencies - Legal Matters (Details) $ in Thousands</t>
  </si>
  <si>
    <t>Jun. 22, 2016USD ($)</t>
  </si>
  <si>
    <t>Aug. 12, 2015USD ($)</t>
  </si>
  <si>
    <t>Oct. 31, 2015USD ($)</t>
  </si>
  <si>
    <t>Sep. 30, 2016USD ($)item</t>
  </si>
  <si>
    <t>Contingencies – Legal Matters</t>
  </si>
  <si>
    <t>Aggregate amount payable</t>
  </si>
  <si>
    <t>Civil penalty</t>
  </si>
  <si>
    <t>Disgorgement of trading revenues</t>
  </si>
  <si>
    <t>Prejudgment interest</t>
  </si>
  <si>
    <t>Number of putative class action lawsuits | item</t>
  </si>
  <si>
    <t>Seeking in cash and equity severance</t>
  </si>
  <si>
    <t>Loss contingency damages sought value</t>
  </si>
  <si>
    <t>Punitive damages</t>
  </si>
  <si>
    <t>Settlement agreement for termination of Former CEO | Former CEO</t>
  </si>
  <si>
    <t>Litigation settlement amount</t>
  </si>
  <si>
    <t>Payment of settlement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2042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3256665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60875</v>
      </c>
      <c t="n" r="C3" s="7">
        <v>330653</v>
      </c>
    </row>
    <row spans="1:3" r="4">
      <c t="s" r="A4" s="4">
        <v>28</v>
      </c>
      <c t="n" r="B4" s="6">
        <v>37611</v>
      </c>
      <c t="n" r="C4" s="6">
        <v>37852</v>
      </c>
    </row>
    <row spans="1:3" r="5">
      <c t="s" r="A5" s="4">
        <v>29</v>
      </c>
      <c t="n" r="B5" s="6">
        <v>72741</v>
      </c>
      <c t="n" r="C5" s="6">
        <v>70860</v>
      </c>
    </row>
    <row spans="1:3" r="6">
      <c t="s" r="A6" s="4">
        <v>30</v>
      </c>
      <c t="n" r="B6" s="6">
        <v>8678</v>
      </c>
      <c t="n" r="C6" s="6">
        <v>5598</v>
      </c>
    </row>
    <row spans="1:3" r="7">
      <c t="s" r="A7" s="4">
        <v>31</v>
      </c>
      <c t="n" r="B7" s="6">
        <v>283012</v>
      </c>
      <c t="n" r="C7" s="6">
        <v>1036777</v>
      </c>
    </row>
    <row spans="1:3" r="8">
      <c t="s" r="A8" s="4">
        <v>32</v>
      </c>
      <c t="n" r="B8" s="6">
        <v>74869</v>
      </c>
      <c t="n" r="C8" s="6">
        <v>49176</v>
      </c>
    </row>
    <row spans="1:3" r="9">
      <c t="s" r="A9" s="4">
        <v>33</v>
      </c>
      <c t="n" r="B9" s="6">
        <v>52663</v>
      </c>
      <c t="n" r="C9" s="6">
        <v>55496</v>
      </c>
    </row>
    <row spans="1:3" r="10">
      <c t="s" r="A10" s="4">
        <v>34</v>
      </c>
      <c t="n" r="B10" s="6">
        <v>39104</v>
      </c>
      <c t="n" r="C10" s="6">
        <v>39379</v>
      </c>
    </row>
    <row spans="1:3" r="11">
      <c t="s" r="A11" s="4">
        <v>35</v>
      </c>
      <c t="n" r="B11" s="6">
        <v>10615</v>
      </c>
      <c t="n" r="C11" s="6">
        <v>11933</v>
      </c>
    </row>
    <row spans="1:3" r="12">
      <c t="s" r="A12" s="4">
        <v>36</v>
      </c>
      <c t="n" r="B12" s="6">
        <v>15872</v>
      </c>
      <c t="n" r="C12" s="6">
        <v>24611</v>
      </c>
    </row>
    <row spans="1:3" r="13">
      <c t="s" r="A13" s="4">
        <v>37</v>
      </c>
      <c t="n" r="B13" s="6">
        <v>8</v>
      </c>
      <c t="n" r="C13" s="6">
        <v>128</v>
      </c>
    </row>
    <row spans="1:3" r="14">
      <c t="s" r="A14" s="4">
        <v>38</v>
      </c>
      <c t="n" r="B14" s="6">
        <v>35629</v>
      </c>
      <c t="n" r="C14" s="6">
        <v>23590</v>
      </c>
    </row>
    <row spans="1:3" r="15">
      <c t="s" r="A15" s="4">
        <v>39</v>
      </c>
      <c t="n" r="B15" s="6">
        <v>25425</v>
      </c>
      <c t="n" r="C15" s="6">
        <v>22969</v>
      </c>
    </row>
    <row spans="1:3" r="16">
      <c t="s" r="A16" s="4">
        <v>40</v>
      </c>
      <c t="n" r="B16" s="6">
        <v>917102</v>
      </c>
      <c t="n" r="C16" s="6">
        <v>1709022</v>
      </c>
    </row>
    <row spans="1:3" r="17">
      <c t="s" r="A17" s="3">
        <v>41</v>
      </c>
    </row>
    <row spans="1:3" r="18">
      <c t="s" r="A18" s="4">
        <v>42</v>
      </c>
      <c t="n" r="B18" s="6">
        <v>165387</v>
      </c>
      <c t="n" r="C18" s="6">
        <v>169530</v>
      </c>
    </row>
    <row spans="1:3" r="19">
      <c t="s" r="A19" s="4">
        <v>43</v>
      </c>
      <c t="n" r="B19" s="6">
        <v>133487</v>
      </c>
      <c t="n" r="C19" s="6">
        <v>81934</v>
      </c>
    </row>
    <row spans="1:3" r="20">
      <c t="s" r="A20" s="4">
        <v>44</v>
      </c>
      <c t="n" r="B20" s="6">
        <v>171279</v>
      </c>
      <c t="n" r="C20" s="6">
        <v>960559</v>
      </c>
    </row>
    <row spans="1:3" r="21">
      <c t="s" r="A21" s="4">
        <v>45</v>
      </c>
      <c t="n" r="B21" s="6">
        <v>25606</v>
      </c>
      <c t="n" r="C21" s="6">
        <v>9957</v>
      </c>
    </row>
    <row spans="1:3" r="22">
      <c t="s" r="A22" s="4">
        <v>46</v>
      </c>
      <c t="n" r="B22" s="6">
        <v>6143</v>
      </c>
      <c t="n" r="C22" s="6">
        <v>2637</v>
      </c>
    </row>
    <row spans="1:3" r="23">
      <c t="s" r="A23" s="4">
        <v>47</v>
      </c>
      <c t="n" r="B23" s="6">
        <v>6032</v>
      </c>
      <c t="n" r="C23" s="6">
        <v>17017</v>
      </c>
    </row>
    <row spans="1:3" r="24">
      <c t="s" r="A24" s="4">
        <v>48</v>
      </c>
      <c t="n" r="B24" s="6">
        <v>7918</v>
      </c>
      <c t="n" r="C24" s="6">
        <v>12567</v>
      </c>
    </row>
    <row spans="1:3" r="25">
      <c t="s" r="A25" s="4">
        <v>49</v>
      </c>
      <c t="n" r="B25" s="6">
        <v>515852</v>
      </c>
      <c t="n" r="C25" s="6">
        <v>1254201</v>
      </c>
    </row>
    <row spans="1:3" r="26">
      <c t="s" r="A26" s="4">
        <v>50</v>
      </c>
      <c t="s" r="B26" s="4">
        <v>51</v>
      </c>
      <c t="s" r="C26" s="4">
        <v>51</v>
      </c>
    </row>
    <row spans="1:3" r="27">
      <c t="s" r="A27" s="3">
        <v>52</v>
      </c>
    </row>
    <row spans="1:3" r="28">
      <c t="s" r="A28" s="4">
        <v>53</v>
      </c>
      <c t="s" r="B28" s="4">
        <v>51</v>
      </c>
      <c t="s" r="C28" s="4">
        <v>51</v>
      </c>
    </row>
    <row spans="1:3" r="29">
      <c t="s" r="A29" s="4">
        <v>54</v>
      </c>
      <c t="n" r="B29" s="6">
        <v>525</v>
      </c>
      <c t="n" r="C29" s="6">
        <v>523</v>
      </c>
    </row>
    <row spans="1:3" r="30">
      <c t="s" r="A30" s="4">
        <v>55</v>
      </c>
      <c t="n" r="B30" s="6">
        <v>242573</v>
      </c>
      <c t="n" r="C30" s="6">
        <v>239090</v>
      </c>
    </row>
    <row spans="1:3" r="31">
      <c t="s" r="A31" s="4">
        <v>56</v>
      </c>
      <c t="n" r="B31" s="6">
        <v>532956</v>
      </c>
      <c t="n" r="C31" s="6">
        <v>571626</v>
      </c>
    </row>
    <row spans="1:3" r="32">
      <c t="s" r="A32" s="4">
        <v>57</v>
      </c>
      <c t="n" r="B32" s="6">
        <v>-346779</v>
      </c>
      <c t="n" r="C32" s="6">
        <v>-336923</v>
      </c>
    </row>
    <row spans="1:3" r="33">
      <c t="s" r="A33" s="4">
        <v>58</v>
      </c>
      <c t="n" r="B33" s="6">
        <v>-28025</v>
      </c>
      <c t="n" r="C33" s="6">
        <v>-19495</v>
      </c>
    </row>
    <row spans="1:3" r="34">
      <c t="s" r="A34" s="4">
        <v>59</v>
      </c>
      <c t="n" r="B34" s="6">
        <v>401250</v>
      </c>
      <c t="n" r="C34" s="6">
        <v>454821</v>
      </c>
    </row>
    <row spans="1:3" r="35">
      <c t="s" r="A35" s="4">
        <v>60</v>
      </c>
      <c t="n" r="B35" s="7">
        <v>917102</v>
      </c>
      <c t="n" r="C35" s="7">
        <v>1709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65</v>
      </c>
    </row>
    <row spans="1:2" r="4">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2</v>
      </c>
      <c t="s" r="B1" s="2">
        <v>1</v>
      </c>
    </row>
    <row spans="1:2" r="2">
      <c t="s" r="B2" s="2">
        <v>2</v>
      </c>
    </row>
    <row spans="1:2" r="3">
      <c t="s" r="A3" s="3">
        <v>167</v>
      </c>
    </row>
    <row spans="1:2" r="4">
      <c t="s" r="A4" s="4">
        <v>203</v>
      </c>
      <c t="s" r="B4"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r="A1" s="1">
        <v>205</v>
      </c>
      <c t="s" r="B1" s="2">
        <v>1</v>
      </c>
    </row>
    <row spans="1:2" r="2">
      <c t="s" r="B2" s="2">
        <v>2</v>
      </c>
    </row>
    <row spans="1:2" r="3">
      <c t="s" r="A3" s="4">
        <v>206</v>
      </c>
    </row>
    <row spans="1:2" r="4">
      <c t="s" r="A4" s="3">
        <v>207</v>
      </c>
    </row>
    <row spans="1:2" r="5">
      <c t="s" r="A5" s="4">
        <v>208</v>
      </c>
      <c t="s" r="B5" s="4">
        <v>209</v>
      </c>
    </row>
    <row spans="1:2" r="6">
      <c t="s" r="A6" s="4">
        <v>210</v>
      </c>
    </row>
    <row spans="1:2" r="7">
      <c t="s" r="A7" s="3">
        <v>207</v>
      </c>
    </row>
    <row spans="1:2" r="8">
      <c t="s" r="A8" s="4">
        <v>208</v>
      </c>
      <c t="s" r="B8" s="4">
        <v>211</v>
      </c>
    </row>
    <row spans="1:2" r="9">
      <c t="s" r="A9" s="4">
        <v>212</v>
      </c>
    </row>
    <row spans="1:2" r="10">
      <c t="s" r="A10" s="3">
        <v>207</v>
      </c>
    </row>
    <row spans="1:2" r="11">
      <c t="s" r="A11" s="4">
        <v>208</v>
      </c>
      <c t="s" r="B11"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1</v>
      </c>
      <c t="s" r="B1" s="2">
        <v>2</v>
      </c>
      <c t="s" r="C1" s="2">
        <v>25</v>
      </c>
    </row>
    <row spans="1:3" r="2">
      <c t="s" r="A2" s="3">
        <v>62</v>
      </c>
    </row>
    <row spans="1:3" r="3">
      <c t="s" r="A3" s="4">
        <v>63</v>
      </c>
      <c t="n" r="B3" s="8">
        <v>0.01</v>
      </c>
      <c t="n" r="C3" s="8">
        <v>0.01</v>
      </c>
    </row>
    <row spans="1:3" r="4">
      <c t="s" r="A4" s="4">
        <v>64</v>
      </c>
      <c t="n" r="B4" s="6">
        <v>1000000</v>
      </c>
      <c t="n" r="C4" s="6">
        <v>1000000</v>
      </c>
    </row>
    <row spans="1:3" r="5">
      <c t="s" r="A5" s="4">
        <v>65</v>
      </c>
      <c t="n" r="B5" s="6">
        <v>0</v>
      </c>
      <c t="n" r="C5" s="6">
        <v>0</v>
      </c>
    </row>
    <row spans="1:3" r="6">
      <c t="s" r="A6" s="4">
        <v>66</v>
      </c>
      <c t="n" r="B6" s="6">
        <v>0</v>
      </c>
      <c t="n" r="C6" s="6">
        <v>0</v>
      </c>
    </row>
    <row spans="1:3" r="7">
      <c t="s" r="A7" s="4">
        <v>67</v>
      </c>
      <c t="n" r="B7" s="8">
        <v>0.01</v>
      </c>
      <c t="n" r="C7" s="8">
        <v>0.01</v>
      </c>
    </row>
    <row spans="1:3" r="8">
      <c t="s" r="A8" s="4">
        <v>68</v>
      </c>
      <c t="n" r="B8" s="6">
        <v>100000000</v>
      </c>
      <c t="n" r="C8" s="6">
        <v>100000000</v>
      </c>
    </row>
    <row spans="1:3" r="9">
      <c t="s" r="A9" s="4">
        <v>69</v>
      </c>
      <c t="n" r="B9" s="6">
        <v>52410571</v>
      </c>
      <c t="n" r="C9" s="6">
        <v>52300885</v>
      </c>
    </row>
    <row spans="1:3" r="10">
      <c t="s" r="A10" s="4">
        <v>70</v>
      </c>
      <c t="n" r="B10" s="6">
        <v>19846254</v>
      </c>
      <c t="n" r="C10" s="6">
        <v>19207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4</v>
      </c>
      <c t="s" r="B1" s="2">
        <v>1</v>
      </c>
    </row>
    <row spans="1:2" r="2">
      <c t="s" r="B2" s="2">
        <v>2</v>
      </c>
    </row>
    <row spans="1:2" r="3">
      <c t="s" r="A3" s="3">
        <v>173</v>
      </c>
    </row>
    <row spans="1:2" r="4">
      <c t="s" r="A4" s="4">
        <v>215</v>
      </c>
      <c t="s" r="B4"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17</v>
      </c>
      <c t="s" r="B1" s="2">
        <v>1</v>
      </c>
    </row>
    <row spans="1:2" r="2">
      <c t="s" r="B2" s="2">
        <v>2</v>
      </c>
    </row>
    <row spans="1:2" r="3">
      <c t="s" r="A3" s="3">
        <v>177</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79</v>
      </c>
    </row>
    <row spans="1:2" r="4">
      <c t="s" r="A4" s="4">
        <v>225</v>
      </c>
      <c t="s" r="B4" s="4">
        <v>226</v>
      </c>
    </row>
    <row spans="1:2" r="5">
      <c t="s" r="A5" s="4">
        <v>227</v>
      </c>
      <c t="s" r="B5" s="4">
        <v>228</v>
      </c>
    </row>
    <row spans="1:2" r="6">
      <c t="s" r="A6" s="4">
        <v>229</v>
      </c>
      <c t="s" r="B6" s="4">
        <v>230</v>
      </c>
    </row>
    <row spans="1:2" r="7">
      <c t="s" r="A7" s="4">
        <v>231</v>
      </c>
      <c t="s" r="B7" s="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3</v>
      </c>
      <c t="s" r="B1" s="2">
        <v>1</v>
      </c>
    </row>
    <row spans="1:2" r="2">
      <c t="s" r="B2" s="2">
        <v>2</v>
      </c>
    </row>
    <row spans="1:2" r="3">
      <c t="s" r="A3" s="3">
        <v>181</v>
      </c>
    </row>
    <row spans="1:2" r="4">
      <c t="s" r="A4" s="4">
        <v>234</v>
      </c>
      <c t="s" r="B4" s="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6</v>
      </c>
      <c t="s" r="B1" s="2">
        <v>1</v>
      </c>
    </row>
    <row spans="1:2" r="2">
      <c t="s" r="B2" s="2">
        <v>2</v>
      </c>
    </row>
    <row spans="1:2" r="3">
      <c t="s" r="A3" s="3">
        <v>183</v>
      </c>
    </row>
    <row spans="1:2" r="4">
      <c t="s" r="A4" s="4">
        <v>237</v>
      </c>
      <c t="s" r="B4" s="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9</v>
      </c>
      <c t="s" r="B1" s="2">
        <v>1</v>
      </c>
    </row>
    <row spans="1:2" r="2">
      <c t="s" r="B2" s="2">
        <v>2</v>
      </c>
    </row>
    <row spans="1:2" r="3">
      <c t="s" r="A3" s="3">
        <v>185</v>
      </c>
    </row>
    <row spans="1:2" r="4">
      <c t="s" r="A4" s="4">
        <v>240</v>
      </c>
      <c t="s" r="B4" s="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87</v>
      </c>
    </row>
    <row spans="1:2" r="4">
      <c t="s" r="A4" s="4">
        <v>243</v>
      </c>
      <c t="s" r="B4" s="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89</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91</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5"/>
  </cols>
  <sheetData>
    <row spans="1:2" r="1">
      <c t="s" r="A1" s="1">
        <v>255</v>
      </c>
      <c t="s" r="B1" s="2">
        <v>1</v>
      </c>
    </row>
    <row spans="1:2" r="2">
      <c t="s" r="B2" s="2">
        <v>256</v>
      </c>
    </row>
    <row spans="1:2" r="3">
      <c t="s" r="A3" s="4">
        <v>257</v>
      </c>
      <c t="n" r="B3" s="6">
        <v>4</v>
      </c>
    </row>
    <row spans="1:2" r="4">
      <c t="s" r="A4" s="4">
        <v>258</v>
      </c>
    </row>
    <row spans="1:2" r="5">
      <c t="s" r="A5" s="4">
        <v>259</v>
      </c>
      <c t="n" r="B5" s="6">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83485</v>
      </c>
      <c t="n" r="C4" s="7">
        <v>89934</v>
      </c>
      <c t="n" r="D4" s="7">
        <v>277141</v>
      </c>
      <c t="n" r="E4" s="7">
        <v>319720</v>
      </c>
    </row>
    <row spans="1:5" r="5">
      <c t="s" r="A5" s="4">
        <v>76</v>
      </c>
      <c t="n" r="B5" s="6">
        <v>19214</v>
      </c>
      <c t="n" r="C5" s="6">
        <v>26659</v>
      </c>
      <c t="n" r="D5" s="6">
        <v>63220</v>
      </c>
      <c t="n" r="E5" s="6">
        <v>80038</v>
      </c>
    </row>
    <row spans="1:5" r="6">
      <c t="s" r="A6" s="4">
        <v>77</v>
      </c>
      <c t="n" r="B6" s="6">
        <v>1486</v>
      </c>
      <c t="n" r="C6" s="6">
        <v>3816</v>
      </c>
      <c t="n" r="D6" s="6">
        <v>9102</v>
      </c>
      <c t="n" r="E6" s="6">
        <v>10872</v>
      </c>
    </row>
    <row spans="1:5" r="7">
      <c t="s" r="A7" s="4">
        <v>78</v>
      </c>
      <c t="n" r="B7" s="6">
        <v>104185</v>
      </c>
      <c t="n" r="C7" s="6">
        <v>120409</v>
      </c>
      <c t="n" r="D7" s="6">
        <v>349463</v>
      </c>
      <c t="n" r="E7" s="6">
        <v>410630</v>
      </c>
    </row>
    <row spans="1:5" r="8">
      <c t="s" r="A8" s="3">
        <v>79</v>
      </c>
    </row>
    <row spans="1:5" r="9">
      <c t="s" r="A9" s="4">
        <v>80</v>
      </c>
      <c t="n" r="B9" s="6">
        <v>45127</v>
      </c>
      <c t="n" r="C9" s="6">
        <v>46305</v>
      </c>
      <c t="n" r="D9" s="6">
        <v>145906</v>
      </c>
      <c t="n" r="E9" s="6">
        <v>157612</v>
      </c>
    </row>
    <row spans="1:5" r="10">
      <c t="s" r="A10" s="4">
        <v>81</v>
      </c>
      <c t="n" r="B10" s="6">
        <v>20799</v>
      </c>
      <c t="n" r="C10" s="6">
        <v>21621</v>
      </c>
      <c t="n" r="D10" s="6">
        <v>65731</v>
      </c>
      <c t="n" r="E10" s="6">
        <v>71381</v>
      </c>
    </row>
    <row spans="1:5" r="11">
      <c t="s" r="A11" s="4">
        <v>82</v>
      </c>
      <c t="n" r="B11" s="6">
        <v>13849</v>
      </c>
      <c t="n" r="C11" s="6">
        <v>14229</v>
      </c>
      <c t="n" r="D11" s="6">
        <v>41893</v>
      </c>
      <c t="n" r="E11" s="6">
        <v>43071</v>
      </c>
    </row>
    <row spans="1:5" r="12">
      <c t="s" r="A12" s="4">
        <v>83</v>
      </c>
      <c t="n" r="B12" s="6">
        <v>13720</v>
      </c>
      <c t="n" r="C12" s="6">
        <v>12779</v>
      </c>
      <c t="n" r="D12" s="6">
        <v>43341</v>
      </c>
      <c t="n" r="E12" s="6">
        <v>38562</v>
      </c>
    </row>
    <row spans="1:5" r="13">
      <c t="s" r="A13" s="4">
        <v>84</v>
      </c>
      <c t="n" r="D13" s="6">
        <v>4355</v>
      </c>
    </row>
    <row spans="1:5" r="14">
      <c t="s" r="A14" s="4">
        <v>85</v>
      </c>
      <c t="n" r="B14" s="6">
        <v>37927</v>
      </c>
      <c t="n" r="C14" s="6">
        <v>21856</v>
      </c>
      <c t="n" r="D14" s="6">
        <v>87663</v>
      </c>
      <c t="n" r="E14" s="6">
        <v>82021</v>
      </c>
    </row>
    <row spans="1:5" r="15">
      <c t="s" r="A15" s="4">
        <v>86</v>
      </c>
      <c t="n" r="B15" s="6">
        <v>561</v>
      </c>
      <c t="n" r="C15" s="6">
        <v>429</v>
      </c>
      <c t="n" r="D15" s="6">
        <v>1668</v>
      </c>
      <c t="n" r="E15" s="6">
        <v>1402</v>
      </c>
    </row>
    <row spans="1:5" r="16">
      <c t="s" r="A16" s="4">
        <v>87</v>
      </c>
      <c t="n" r="B16" s="6">
        <v>131983</v>
      </c>
      <c t="n" r="C16" s="6">
        <v>117219</v>
      </c>
      <c t="n" r="D16" s="6">
        <v>390557</v>
      </c>
      <c t="n" r="E16" s="6">
        <v>394049</v>
      </c>
    </row>
    <row spans="1:5" r="17">
      <c t="s" r="A17" s="4">
        <v>88</v>
      </c>
      <c t="n" r="B17" s="6">
        <v>-27798</v>
      </c>
      <c t="n" r="C17" s="6">
        <v>3190</v>
      </c>
      <c t="n" r="D17" s="6">
        <v>-41094</v>
      </c>
      <c t="n" r="E17" s="6">
        <v>16581</v>
      </c>
    </row>
    <row spans="1:5" r="18">
      <c t="s" r="A18" s="4">
        <v>89</v>
      </c>
      <c t="n" r="B18" s="6">
        <v>-3887</v>
      </c>
      <c t="n" r="C18" s="6">
        <v>480</v>
      </c>
      <c t="n" r="D18" s="6">
        <v>-9460</v>
      </c>
      <c t="n" r="E18" s="6">
        <v>7348</v>
      </c>
    </row>
    <row spans="1:5" r="19">
      <c t="s" r="A19" s="4">
        <v>90</v>
      </c>
      <c t="n" r="B19" s="7">
        <v>-23911</v>
      </c>
      <c t="n" r="C19" s="7">
        <v>2710</v>
      </c>
      <c t="n" r="D19" s="7">
        <v>-31634</v>
      </c>
      <c t="n" r="E19" s="7">
        <v>9233</v>
      </c>
    </row>
    <row spans="1:5" r="20">
      <c t="s" r="A20" s="3">
        <v>91</v>
      </c>
    </row>
    <row spans="1:5" r="21">
      <c t="s" r="A21" s="4">
        <v>92</v>
      </c>
      <c t="n" r="B21" s="8">
        <v>-0.73</v>
      </c>
      <c t="n" r="C21" s="8">
        <v>0.08</v>
      </c>
      <c t="n" r="D21" s="8">
        <v>-0.96</v>
      </c>
      <c t="n" r="E21" s="8">
        <v>0.27</v>
      </c>
    </row>
    <row spans="1:5" r="22">
      <c t="s" r="A22" s="4">
        <v>93</v>
      </c>
      <c t="n" r="B22" s="8">
        <v>-0.73</v>
      </c>
      <c t="n" r="C22" s="8">
        <v>0.08</v>
      </c>
      <c t="n" r="D22" s="8">
        <v>-0.96</v>
      </c>
      <c t="n" r="E22" s="8">
        <v>0.26</v>
      </c>
    </row>
    <row spans="1:5" r="23">
      <c t="s" r="A23" s="4">
        <v>94</v>
      </c>
      <c t="n" r="B23" s="6">
        <v>32725</v>
      </c>
      <c t="n" r="C23" s="6">
        <v>33859</v>
      </c>
      <c t="n" r="D23" s="6">
        <v>33006</v>
      </c>
      <c t="n" r="E23" s="6">
        <v>34066</v>
      </c>
    </row>
    <row spans="1:5" r="24">
      <c t="s" r="A24" s="4">
        <v>95</v>
      </c>
      <c t="n" r="B24" s="6">
        <v>32725</v>
      </c>
      <c t="n" r="C24" s="6">
        <v>34547</v>
      </c>
      <c t="n" r="D24" s="6">
        <v>33006</v>
      </c>
      <c t="n" r="E24" s="6">
        <v>34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60</v>
      </c>
      <c t="s" r="B1" s="2">
        <v>2</v>
      </c>
      <c t="s" r="C1" s="2">
        <v>25</v>
      </c>
    </row>
    <row spans="1:3" r="2">
      <c t="s" r="A2" s="3">
        <v>26</v>
      </c>
    </row>
    <row spans="1:3" r="3">
      <c t="s" r="A3" s="4">
        <v>261</v>
      </c>
      <c t="n" r="B3" s="7">
        <v>8678</v>
      </c>
      <c t="n" r="C3" s="7">
        <v>5598</v>
      </c>
    </row>
    <row spans="1:3" r="4">
      <c t="s" r="A4" s="3">
        <v>262</v>
      </c>
    </row>
    <row spans="1:3" r="5">
      <c t="s" r="A5" s="4">
        <v>263</v>
      </c>
      <c t="n" r="B5" s="6">
        <v>6143</v>
      </c>
      <c t="n" r="C5" s="6">
        <v>2637</v>
      </c>
    </row>
    <row spans="1:3" r="6">
      <c t="s" r="A6" s="4">
        <v>264</v>
      </c>
    </row>
    <row spans="1:3" r="7">
      <c t="s" r="A7" s="3">
        <v>26</v>
      </c>
    </row>
    <row spans="1:3" r="8">
      <c t="s" r="A8" s="4">
        <v>265</v>
      </c>
      <c t="n" r="B8" s="6">
        <v>8679</v>
      </c>
      <c t="n" r="C8" s="6">
        <v>5631</v>
      </c>
    </row>
    <row spans="1:3" r="9">
      <c t="s" r="A9" s="3">
        <v>262</v>
      </c>
    </row>
    <row spans="1:3" r="10">
      <c t="s" r="A10" s="4">
        <v>266</v>
      </c>
      <c t="n" r="B10" s="6">
        <v>6143</v>
      </c>
      <c t="n" r="C10" s="6">
        <v>2637</v>
      </c>
    </row>
    <row spans="1:3" r="11">
      <c t="s" r="A11" s="4">
        <v>267</v>
      </c>
    </row>
    <row spans="1:3" r="12">
      <c t="s" r="A12" s="3">
        <v>26</v>
      </c>
    </row>
    <row spans="1:3" r="13">
      <c t="s" r="A13" s="4">
        <v>268</v>
      </c>
      <c t="n" r="C13" s="6">
        <v>33</v>
      </c>
    </row>
    <row spans="1:3" r="14">
      <c t="s" r="A14" s="4">
        <v>269</v>
      </c>
    </row>
    <row spans="1:3" r="15">
      <c t="s" r="A15" s="3">
        <v>26</v>
      </c>
    </row>
    <row spans="1:3" r="16">
      <c t="s" r="A16" s="4">
        <v>268</v>
      </c>
      <c t="n" r="B16" s="6">
        <v>1</v>
      </c>
    </row>
    <row spans="1:3" r="17">
      <c t="s" r="A17" s="4">
        <v>270</v>
      </c>
    </row>
    <row spans="1:3" r="18">
      <c t="s" r="A18" s="3">
        <v>26</v>
      </c>
    </row>
    <row spans="1:3" r="19">
      <c t="s" r="A19" s="4">
        <v>261</v>
      </c>
      <c t="n" r="B19" s="6">
        <v>6171</v>
      </c>
      <c t="n" r="C19" s="6">
        <v>2571</v>
      </c>
    </row>
    <row spans="1:3" r="20">
      <c t="s" r="A20" s="3">
        <v>262</v>
      </c>
    </row>
    <row spans="1:3" r="21">
      <c t="s" r="A21" s="4">
        <v>263</v>
      </c>
      <c t="n" r="B21" s="6">
        <v>6143</v>
      </c>
      <c t="n" r="C21" s="6">
        <v>2637</v>
      </c>
    </row>
    <row spans="1:3" r="22">
      <c t="s" r="A22" s="4">
        <v>271</v>
      </c>
    </row>
    <row spans="1:3" r="23">
      <c t="s" r="A23" s="3">
        <v>26</v>
      </c>
    </row>
    <row spans="1:3" r="24">
      <c t="s" r="A24" s="4">
        <v>261</v>
      </c>
      <c t="n" r="B24" s="6">
        <v>2507</v>
      </c>
      <c t="n" r="C24" s="6">
        <v>3027</v>
      </c>
    </row>
    <row spans="1:3" r="25">
      <c t="s" r="A25" s="4">
        <v>272</v>
      </c>
    </row>
    <row spans="1:3" r="26">
      <c t="s" r="A26" s="3">
        <v>26</v>
      </c>
    </row>
    <row spans="1:3" r="27">
      <c t="s" r="A27" s="4">
        <v>265</v>
      </c>
      <c t="n" r="B27" s="6">
        <v>8679</v>
      </c>
      <c t="n" r="C27" s="6">
        <v>5631</v>
      </c>
    </row>
    <row spans="1:3" r="28">
      <c t="s" r="A28" s="3">
        <v>262</v>
      </c>
    </row>
    <row spans="1:3" r="29">
      <c t="s" r="A29" s="4">
        <v>266</v>
      </c>
      <c t="n" r="B29" s="6">
        <v>6143</v>
      </c>
      <c t="n" r="C29" s="6">
        <v>2637</v>
      </c>
    </row>
    <row spans="1:3" r="30">
      <c t="s" r="A30" s="4">
        <v>273</v>
      </c>
    </row>
    <row spans="1:3" r="31">
      <c t="s" r="A31" s="3">
        <v>26</v>
      </c>
    </row>
    <row spans="1:3" r="32">
      <c t="s" r="A32" s="4">
        <v>268</v>
      </c>
      <c t="n" r="C32" s="6">
        <v>33</v>
      </c>
    </row>
    <row spans="1:3" r="33">
      <c t="s" r="A33" s="4">
        <v>274</v>
      </c>
    </row>
    <row spans="1:3" r="34">
      <c t="s" r="A34" s="3">
        <v>26</v>
      </c>
    </row>
    <row spans="1:3" r="35">
      <c t="s" r="A35" s="4">
        <v>268</v>
      </c>
      <c t="n" r="B35" s="6">
        <v>1</v>
      </c>
    </row>
    <row spans="1:3" r="36">
      <c t="s" r="A36" s="4">
        <v>275</v>
      </c>
    </row>
    <row spans="1:3" r="37">
      <c t="s" r="A37" s="3">
        <v>26</v>
      </c>
    </row>
    <row spans="1:3" r="38">
      <c t="s" r="A38" s="4">
        <v>261</v>
      </c>
      <c t="n" r="B38" s="6">
        <v>6171</v>
      </c>
      <c t="n" r="C38" s="6">
        <v>2571</v>
      </c>
    </row>
    <row spans="1:3" r="39">
      <c t="s" r="A39" s="3">
        <v>262</v>
      </c>
    </row>
    <row spans="1:3" r="40">
      <c t="s" r="A40" s="4">
        <v>263</v>
      </c>
      <c t="n" r="B40" s="6">
        <v>6143</v>
      </c>
      <c t="n" r="C40" s="6">
        <v>2637</v>
      </c>
    </row>
    <row spans="1:3" r="41">
      <c t="s" r="A41" s="4">
        <v>276</v>
      </c>
    </row>
    <row spans="1:3" r="42">
      <c t="s" r="A42" s="3">
        <v>26</v>
      </c>
    </row>
    <row spans="1:3" r="43">
      <c t="s" r="A43" s="4">
        <v>261</v>
      </c>
      <c t="n" r="B43" s="7">
        <v>2507</v>
      </c>
      <c t="n" r="C43" s="7">
        <v>30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3"/>
    <col customWidth="1" max="3" min="3" width="13"/>
    <col customWidth="1" max="4" min="4" width="14"/>
  </cols>
  <sheetData>
    <row spans="1:4" r="1">
      <c t="s" r="A1" s="1">
        <v>277</v>
      </c>
      <c t="s" r="B1" s="2">
        <v>278</v>
      </c>
      <c t="s" r="C1" s="2">
        <v>278</v>
      </c>
      <c t="s" r="D1" s="2">
        <v>2</v>
      </c>
    </row>
    <row spans="1:4" r="2">
      <c t="s" r="A2" s="3">
        <v>167</v>
      </c>
    </row>
    <row spans="1:4" r="3">
      <c t="s" r="A3" s="4">
        <v>279</v>
      </c>
      <c t="n" r="D3" s="7">
        <v>21000</v>
      </c>
    </row>
    <row spans="1:4" r="4">
      <c t="s" r="A4" s="4">
        <v>280</v>
      </c>
    </row>
    <row spans="1:4" r="5">
      <c t="s" r="A5" s="3">
        <v>167</v>
      </c>
    </row>
    <row spans="1:4" r="6">
      <c t="s" r="A6" s="4">
        <v>281</v>
      </c>
      <c t="n" r="C6" s="7">
        <v>12000000</v>
      </c>
    </row>
    <row spans="1:4" r="7">
      <c t="s" r="A7" s="4">
        <v>282</v>
      </c>
      <c t="n" r="C7" s="6">
        <v>-7502000</v>
      </c>
    </row>
    <row spans="1:4" r="8">
      <c t="s" r="A8" s="4">
        <v>283</v>
      </c>
      <c t="n" r="C8" s="6">
        <v>-4477000</v>
      </c>
    </row>
    <row spans="1:4" r="9">
      <c t="s" r="A9" s="4">
        <v>279</v>
      </c>
      <c t="n" r="C9" s="7">
        <v>21000</v>
      </c>
      <c t="n" r="D9" s="7">
        <v>21000</v>
      </c>
    </row>
    <row spans="1:4" r="10">
      <c t="s" r="A10" s="4">
        <v>284</v>
      </c>
      <c t="n" r="B10" s="7">
        <v>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285</v>
      </c>
      <c t="s" r="B1" s="2">
        <v>1</v>
      </c>
    </row>
    <row spans="1:3" r="2">
      <c t="s" r="B2" s="2">
        <v>2</v>
      </c>
      <c t="s" r="C2" s="2">
        <v>25</v>
      </c>
    </row>
    <row spans="1:3" r="3">
      <c t="s" r="A3" s="3">
        <v>207</v>
      </c>
    </row>
    <row spans="1:3" r="4">
      <c t="s" r="A4" s="4">
        <v>286</v>
      </c>
      <c t="n" r="B4" s="7">
        <v>4355</v>
      </c>
    </row>
    <row spans="1:3" r="5">
      <c t="s" r="A5" s="4">
        <v>287</v>
      </c>
      <c t="n" r="B5" s="6">
        <v>637</v>
      </c>
      <c t="n" r="C5" s="7">
        <v>1254</v>
      </c>
    </row>
    <row spans="1:3" r="6">
      <c t="s" r="A6" s="4">
        <v>206</v>
      </c>
    </row>
    <row spans="1:3" r="7">
      <c t="s" r="A7" s="3">
        <v>207</v>
      </c>
    </row>
    <row spans="1:3" r="8">
      <c t="s" r="A8" s="4">
        <v>286</v>
      </c>
      <c t="n" r="B8" s="6">
        <v>4355</v>
      </c>
    </row>
    <row spans="1:3" r="9">
      <c t="s" r="A9" s="4">
        <v>288</v>
      </c>
      <c t="n" r="B9" s="6">
        <v>-2046</v>
      </c>
    </row>
    <row spans="1:3" r="10">
      <c t="s" r="A10" s="4">
        <v>289</v>
      </c>
      <c t="n" r="B10" s="6">
        <v>-1978</v>
      </c>
    </row>
    <row spans="1:3" r="11">
      <c t="s" r="A11" s="4">
        <v>290</v>
      </c>
      <c t="n" r="B11" s="6">
        <v>-157</v>
      </c>
    </row>
    <row spans="1:3" r="12">
      <c t="s" r="A12" s="4">
        <v>287</v>
      </c>
      <c t="n" r="B12" s="6">
        <v>174</v>
      </c>
    </row>
    <row spans="1:3" r="13">
      <c t="s" r="A13" s="4">
        <v>291</v>
      </c>
    </row>
    <row spans="1:3" r="14">
      <c t="s" r="A14" s="3">
        <v>207</v>
      </c>
    </row>
    <row spans="1:3" r="15">
      <c t="s" r="A15" s="4">
        <v>286</v>
      </c>
      <c t="n" r="B15" s="6">
        <v>4192</v>
      </c>
    </row>
    <row spans="1:3" r="16">
      <c t="s" r="A16" s="4">
        <v>288</v>
      </c>
      <c t="n" r="B16" s="6">
        <v>-2046</v>
      </c>
    </row>
    <row spans="1:3" r="17">
      <c t="s" r="A17" s="4">
        <v>289</v>
      </c>
      <c t="n" r="B17" s="6">
        <v>-1978</v>
      </c>
    </row>
    <row spans="1:3" r="18">
      <c t="s" r="A18" s="4">
        <v>290</v>
      </c>
      <c t="n" r="B18" s="6">
        <v>-5</v>
      </c>
    </row>
    <row spans="1:3" r="19">
      <c t="s" r="A19" s="4">
        <v>287</v>
      </c>
      <c t="n" r="B19" s="6">
        <v>163</v>
      </c>
    </row>
    <row spans="1:3" r="20">
      <c t="s" r="A20" s="4">
        <v>292</v>
      </c>
    </row>
    <row spans="1:3" r="21">
      <c t="s" r="A21" s="3">
        <v>207</v>
      </c>
    </row>
    <row spans="1:3" r="22">
      <c t="s" r="A22" s="4">
        <v>286</v>
      </c>
      <c t="n" r="B22" s="6">
        <v>136</v>
      </c>
    </row>
    <row spans="1:3" r="23">
      <c t="s" r="A23" s="4">
        <v>290</v>
      </c>
      <c t="n" r="B23" s="6">
        <v>-125</v>
      </c>
    </row>
    <row spans="1:3" r="24">
      <c t="s" r="A24" s="4">
        <v>287</v>
      </c>
      <c t="n" r="B24" s="6">
        <v>11</v>
      </c>
    </row>
    <row spans="1:3" r="25">
      <c t="s" r="A25" s="4">
        <v>293</v>
      </c>
    </row>
    <row spans="1:3" r="26">
      <c t="s" r="A26" s="3">
        <v>207</v>
      </c>
    </row>
    <row spans="1:3" r="27">
      <c t="s" r="A27" s="4">
        <v>286</v>
      </c>
      <c t="n" r="B27" s="6">
        <v>27</v>
      </c>
    </row>
    <row spans="1:3" r="28">
      <c t="s" r="A28" s="4">
        <v>290</v>
      </c>
      <c t="n" r="B28" s="7">
        <v>-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spans="1:2" r="1">
      <c t="s" r="A1" s="1">
        <v>294</v>
      </c>
      <c t="s" r="B1" s="2">
        <v>1</v>
      </c>
    </row>
    <row spans="1:2" r="2">
      <c t="s" r="B2" s="2">
        <v>295</v>
      </c>
    </row>
    <row spans="1:2" r="3">
      <c t="s" r="A3" s="3">
        <v>169</v>
      </c>
    </row>
    <row spans="1:2" r="4">
      <c t="s" r="A4" s="4">
        <v>296</v>
      </c>
      <c t="n" r="B4" s="7">
        <v>1254</v>
      </c>
    </row>
    <row spans="1:2" r="5">
      <c t="s" r="A5" s="4">
        <v>297</v>
      </c>
      <c t="n" r="B5" s="6">
        <v>637</v>
      </c>
    </row>
    <row spans="1:2" r="6">
      <c t="s" r="A6" s="4">
        <v>298</v>
      </c>
    </row>
    <row spans="1:2" r="7">
      <c t="s" r="A7" s="3">
        <v>169</v>
      </c>
    </row>
    <row spans="1:2" r="8">
      <c t="s" r="A8" s="4">
        <v>296</v>
      </c>
      <c t="n" r="B8" s="6">
        <v>272</v>
      </c>
    </row>
    <row spans="1:2" r="9">
      <c t="s" r="A9" s="4">
        <v>299</v>
      </c>
      <c t="n" r="B9" s="6">
        <v>-704</v>
      </c>
    </row>
    <row spans="1:2" r="10">
      <c t="s" r="A10" s="4">
        <v>300</v>
      </c>
      <c t="n" r="B10" s="6">
        <v>474</v>
      </c>
    </row>
    <row spans="1:2" r="11">
      <c t="s" r="A11" s="4">
        <v>297</v>
      </c>
      <c t="n" r="B11" s="6">
        <v>42</v>
      </c>
    </row>
    <row spans="1:2" r="12">
      <c t="s" r="A12" s="4">
        <v>301</v>
      </c>
    </row>
    <row spans="1:2" r="13">
      <c t="s" r="A13" s="3">
        <v>169</v>
      </c>
    </row>
    <row spans="1:2" r="14">
      <c t="s" r="A14" s="4">
        <v>296</v>
      </c>
      <c t="n" r="B14" s="6">
        <v>982</v>
      </c>
    </row>
    <row spans="1:2" r="15">
      <c t="s" r="A15" s="4">
        <v>299</v>
      </c>
      <c t="n" r="B15" s="6">
        <v>-346</v>
      </c>
    </row>
    <row spans="1:2" r="16">
      <c t="s" r="A16" s="4">
        <v>302</v>
      </c>
      <c t="n" r="B16" s="6">
        <v>-215</v>
      </c>
    </row>
    <row spans="1:2" r="17">
      <c t="s" r="A17" s="4">
        <v>297</v>
      </c>
      <c t="n" r="B17" s="7">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3</v>
      </c>
      <c t="s" r="B1" s="2">
        <v>2</v>
      </c>
      <c t="s" r="C1" s="2">
        <v>25</v>
      </c>
    </row>
    <row spans="1:3" r="2">
      <c t="s" r="A2" s="3">
        <v>304</v>
      </c>
    </row>
    <row spans="1:3" r="3">
      <c t="s" r="A3" s="4">
        <v>30</v>
      </c>
      <c t="n" r="B3" s="7">
        <v>8678</v>
      </c>
      <c t="n" r="C3" s="7">
        <v>5598</v>
      </c>
    </row>
    <row spans="1:3" r="4">
      <c t="s" r="A4" s="4">
        <v>46</v>
      </c>
      <c t="n" r="B4" s="6">
        <v>6143</v>
      </c>
      <c t="n" r="C4" s="6">
        <v>2637</v>
      </c>
    </row>
    <row spans="1:3" r="5">
      <c t="s" r="A5" s="4">
        <v>305</v>
      </c>
    </row>
    <row spans="1:3" r="6">
      <c t="s" r="A6" s="3">
        <v>304</v>
      </c>
    </row>
    <row spans="1:3" r="7">
      <c t="s" r="A7" s="4">
        <v>30</v>
      </c>
      <c t="n" r="B7" s="6">
        <v>6171</v>
      </c>
      <c t="n" r="C7" s="6">
        <v>2571</v>
      </c>
    </row>
    <row spans="1:3" r="8">
      <c t="s" r="A8" s="4">
        <v>46</v>
      </c>
      <c t="n" r="B8" s="6">
        <v>6143</v>
      </c>
      <c t="n" r="C8" s="6">
        <v>2637</v>
      </c>
    </row>
    <row spans="1:3" r="9">
      <c t="s" r="A9" s="4">
        <v>306</v>
      </c>
    </row>
    <row spans="1:3" r="10">
      <c t="s" r="A10" s="3">
        <v>304</v>
      </c>
    </row>
    <row spans="1:3" r="11">
      <c t="s" r="A11" s="4">
        <v>30</v>
      </c>
      <c t="n" r="B11" s="7">
        <v>2507</v>
      </c>
      <c t="n" r="C11" s="7">
        <v>30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07</v>
      </c>
      <c t="s" r="B1" s="2">
        <v>2</v>
      </c>
      <c t="s" r="C1" s="2">
        <v>25</v>
      </c>
    </row>
    <row spans="1:3" r="2">
      <c t="s" r="A2" s="3">
        <v>175</v>
      </c>
    </row>
    <row spans="1:3" r="3">
      <c t="s" r="A3" s="4">
        <v>308</v>
      </c>
      <c t="n" r="B3" s="9">
        <v>15.5</v>
      </c>
      <c t="n" r="C3" s="9">
        <v>15.6</v>
      </c>
    </row>
    <row spans="1:3" r="4">
      <c t="s" r="A4" s="4">
        <v>309</v>
      </c>
      <c t="n" r="B4" s="9">
        <v>3.3</v>
      </c>
      <c t="n" r="C4" s="9">
        <v>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spans="1:2" r="1">
      <c t="s" r="A1" s="1">
        <v>310</v>
      </c>
      <c t="s" r="B1" s="2">
        <v>1</v>
      </c>
    </row>
    <row spans="1:2" r="2">
      <c t="s" r="B2" s="2">
        <v>295</v>
      </c>
    </row>
    <row spans="1:2" r="3">
      <c t="s" r="A3" s="3">
        <v>35</v>
      </c>
    </row>
    <row spans="1:2" r="4">
      <c t="s" r="A4" s="4">
        <v>296</v>
      </c>
      <c t="n" r="B4" s="7">
        <v>11933</v>
      </c>
    </row>
    <row spans="1:2" r="5">
      <c t="s" r="A5" s="4">
        <v>297</v>
      </c>
      <c t="n" r="B5" s="6">
        <v>10615</v>
      </c>
    </row>
    <row spans="1:2" r="6">
      <c t="s" r="A6" s="4">
        <v>311</v>
      </c>
    </row>
    <row spans="1:2" r="7">
      <c t="s" r="A7" s="3">
        <v>35</v>
      </c>
    </row>
    <row spans="1:2" r="8">
      <c t="s" r="A8" s="4">
        <v>296</v>
      </c>
      <c t="n" r="B8" s="6">
        <v>11933</v>
      </c>
    </row>
    <row spans="1:2" r="9">
      <c t="s" r="A9" s="4">
        <v>99</v>
      </c>
      <c t="n" r="B9" s="6">
        <v>-1318</v>
      </c>
    </row>
    <row spans="1:2" r="10">
      <c t="s" r="A10" s="4">
        <v>297</v>
      </c>
      <c t="n" r="B10" s="7">
        <v>106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3"/>
    <col customWidth="1" max="7" min="7" width="14"/>
  </cols>
  <sheetData>
    <row spans="1:7" r="1">
      <c t="s" r="A1" s="1">
        <v>312</v>
      </c>
      <c t="s" r="B1" s="2">
        <v>72</v>
      </c>
      <c t="s" r="D1" s="2">
        <v>1</v>
      </c>
    </row>
    <row spans="1:7" r="2">
      <c t="s" r="B2" s="2">
        <v>2</v>
      </c>
      <c t="s" r="C2" s="2">
        <v>73</v>
      </c>
      <c t="s" r="D2" s="2">
        <v>2</v>
      </c>
      <c t="s" r="E2" s="2">
        <v>73</v>
      </c>
      <c t="s" r="F2" s="2">
        <v>278</v>
      </c>
      <c t="s" r="G2" s="2">
        <v>25</v>
      </c>
    </row>
    <row spans="1:7" r="3">
      <c t="s" r="A3" s="3">
        <v>313</v>
      </c>
    </row>
    <row spans="1:7" r="4">
      <c t="s" r="A4" s="4">
        <v>314</v>
      </c>
      <c t="n" r="B4" s="7">
        <v>42619</v>
      </c>
      <c t="n" r="D4" s="7">
        <v>42619</v>
      </c>
      <c t="n" r="G4" s="7">
        <v>55814</v>
      </c>
    </row>
    <row spans="1:7" r="5">
      <c t="s" r="A5" s="4">
        <v>315</v>
      </c>
      <c t="n" r="B5" s="6">
        <v>26747</v>
      </c>
      <c t="n" r="D5" s="6">
        <v>26747</v>
      </c>
      <c t="n" r="G5" s="6">
        <v>31203</v>
      </c>
    </row>
    <row spans="1:7" r="6">
      <c t="s" r="A6" s="4">
        <v>316</v>
      </c>
      <c t="n" r="B6" s="6">
        <v>8900</v>
      </c>
      <c t="n" r="D6" s="6">
        <v>8900</v>
      </c>
    </row>
    <row spans="1:7" r="7">
      <c t="s" r="A7" s="4">
        <v>317</v>
      </c>
      <c t="n" r="B7" s="6">
        <v>300</v>
      </c>
      <c t="n" r="C7" s="7">
        <v>800</v>
      </c>
      <c t="n" r="D7" s="6">
        <v>1508</v>
      </c>
      <c t="n" r="E7" s="7">
        <v>2400</v>
      </c>
    </row>
    <row spans="1:7" r="8">
      <c t="s" r="A8" s="4">
        <v>318</v>
      </c>
      <c t="n" r="B8" s="6">
        <v>15872</v>
      </c>
      <c t="n" r="D8" s="6">
        <v>15872</v>
      </c>
      <c t="n" r="G8" s="6">
        <v>24611</v>
      </c>
    </row>
    <row spans="1:7" r="9">
      <c t="s" r="A9" s="4">
        <v>319</v>
      </c>
      <c t="n" r="D9" s="6">
        <v>0</v>
      </c>
    </row>
    <row spans="1:7" r="10">
      <c t="s" r="A10" s="4">
        <v>320</v>
      </c>
    </row>
    <row spans="1:7" r="11">
      <c t="s" r="A11" s="3">
        <v>313</v>
      </c>
    </row>
    <row spans="1:7" r="12">
      <c t="s" r="A12" s="4">
        <v>314</v>
      </c>
      <c t="n" r="B12" s="6">
        <v>8523</v>
      </c>
      <c t="n" r="D12" s="6">
        <v>8523</v>
      </c>
      <c t="n" r="G12" s="6">
        <v>8545</v>
      </c>
    </row>
    <row spans="1:7" r="13">
      <c t="s" r="A13" s="4">
        <v>321</v>
      </c>
    </row>
    <row spans="1:7" r="14">
      <c t="s" r="A14" s="3">
        <v>313</v>
      </c>
    </row>
    <row spans="1:7" r="15">
      <c t="s" r="A15" s="4">
        <v>314</v>
      </c>
      <c t="n" r="B15" s="6">
        <v>339</v>
      </c>
      <c t="n" r="D15" s="6">
        <v>339</v>
      </c>
      <c t="n" r="G15" s="6">
        <v>339</v>
      </c>
    </row>
    <row spans="1:7" r="16">
      <c t="s" r="A16" s="4">
        <v>77</v>
      </c>
    </row>
    <row spans="1:7" r="17">
      <c t="s" r="A17" s="3">
        <v>313</v>
      </c>
    </row>
    <row spans="1:7" r="18">
      <c t="s" r="A18" s="4">
        <v>314</v>
      </c>
      <c t="n" r="B18" s="6">
        <v>50</v>
      </c>
      <c t="n" r="D18" s="6">
        <v>50</v>
      </c>
      <c t="n" r="G18" s="6">
        <v>50</v>
      </c>
    </row>
    <row spans="1:7" r="19">
      <c t="s" r="A19" s="4">
        <v>322</v>
      </c>
    </row>
    <row spans="1:7" r="20">
      <c t="s" r="A20" s="3">
        <v>313</v>
      </c>
    </row>
    <row spans="1:7" r="21">
      <c t="s" r="A21" s="4">
        <v>316</v>
      </c>
      <c t="n" r="B21" s="6">
        <v>8400</v>
      </c>
      <c t="n" r="D21" s="6">
        <v>8400</v>
      </c>
    </row>
    <row spans="1:7" r="22">
      <c t="s" r="A22" s="4">
        <v>323</v>
      </c>
    </row>
    <row spans="1:7" r="23">
      <c t="s" r="A23" s="3">
        <v>313</v>
      </c>
    </row>
    <row spans="1:7" r="24">
      <c t="s" r="A24" s="4">
        <v>314</v>
      </c>
      <c t="n" r="B24" s="6">
        <v>10458</v>
      </c>
      <c t="n" r="D24" s="6">
        <v>10458</v>
      </c>
      <c t="n" r="G24" s="6">
        <v>23322</v>
      </c>
    </row>
    <row spans="1:7" r="25">
      <c t="s" r="A25" s="4">
        <v>315</v>
      </c>
      <c t="n" r="B25" s="6">
        <v>5446</v>
      </c>
      <c t="n" r="D25" s="7">
        <v>5446</v>
      </c>
      <c t="n" r="G25" s="6">
        <v>10400</v>
      </c>
    </row>
    <row spans="1:7" r="26">
      <c t="s" r="A26" s="4">
        <v>324</v>
      </c>
      <c t="s" r="D26" s="4">
        <v>325</v>
      </c>
    </row>
    <row spans="1:7" r="27">
      <c t="s" r="A27" s="4">
        <v>326</v>
      </c>
    </row>
    <row spans="1:7" r="28">
      <c t="s" r="A28" s="3">
        <v>313</v>
      </c>
    </row>
    <row spans="1:7" r="29">
      <c t="s" r="A29" s="4">
        <v>314</v>
      </c>
      <c t="n" r="B29" s="6">
        <v>23249</v>
      </c>
      <c t="n" r="D29" s="7">
        <v>23249</v>
      </c>
      <c t="n" r="G29" s="6">
        <v>23558</v>
      </c>
    </row>
    <row spans="1:7" r="30">
      <c t="s" r="A30" s="4">
        <v>315</v>
      </c>
      <c t="n" r="B30" s="7">
        <v>21301</v>
      </c>
      <c t="n" r="D30" s="7">
        <v>21301</v>
      </c>
      <c t="n" r="G30" s="7">
        <v>20803</v>
      </c>
    </row>
    <row spans="1:7" r="31">
      <c t="s" r="A31" s="4">
        <v>324</v>
      </c>
      <c t="s" r="D31" s="4">
        <v>327</v>
      </c>
    </row>
    <row spans="1:7" r="32">
      <c t="s" r="A32" s="4">
        <v>328</v>
      </c>
    </row>
    <row spans="1:7" r="33">
      <c t="s" r="A33" s="3">
        <v>313</v>
      </c>
    </row>
    <row spans="1:7" r="34">
      <c t="s" r="A34" s="4">
        <v>318</v>
      </c>
      <c t="n" r="F34" s="7">
        <v>6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72</v>
      </c>
      <c t="s" r="D1" s="2">
        <v>1</v>
      </c>
    </row>
    <row spans="1:5" r="2">
      <c t="s" r="B2" s="2">
        <v>2</v>
      </c>
      <c t="s" r="C2" s="2">
        <v>73</v>
      </c>
      <c t="s" r="D2" s="2">
        <v>2</v>
      </c>
      <c t="s" r="E2" s="2">
        <v>73</v>
      </c>
    </row>
    <row spans="1:5" r="3">
      <c t="s" r="A3" s="3">
        <v>177</v>
      </c>
    </row>
    <row spans="1:5" r="4">
      <c t="s" r="A4" s="4">
        <v>330</v>
      </c>
      <c t="n" r="D4" s="7">
        <v>24611</v>
      </c>
    </row>
    <row spans="1:5" r="5">
      <c t="s" r="A5" s="4">
        <v>331</v>
      </c>
      <c t="n" r="B5" s="7">
        <v>-300</v>
      </c>
      <c t="n" r="C5" s="7">
        <v>-800</v>
      </c>
      <c t="n" r="D5" s="6">
        <v>-1508</v>
      </c>
      <c t="n" r="E5" s="7">
        <v>-2400</v>
      </c>
    </row>
    <row spans="1:5" r="6">
      <c t="s" r="A6" s="4">
        <v>332</v>
      </c>
      <c t="n" r="D6" s="6">
        <v>-6684</v>
      </c>
    </row>
    <row spans="1:5" r="7">
      <c t="s" r="A7" s="4">
        <v>99</v>
      </c>
      <c t="n" r="D7" s="6">
        <v>-547</v>
      </c>
    </row>
    <row spans="1:5" r="8">
      <c t="s" r="A8" s="4">
        <v>333</v>
      </c>
      <c t="n" r="B8" s="7">
        <v>15872</v>
      </c>
      <c t="n" r="D8" s="7">
        <v>158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334</v>
      </c>
      <c t="s" r="B1" s="2">
        <v>72</v>
      </c>
      <c t="s" r="D1" s="2">
        <v>1</v>
      </c>
    </row>
    <row spans="1:6" r="2">
      <c t="s" r="B2" s="2">
        <v>2</v>
      </c>
      <c t="s" r="C2" s="2">
        <v>73</v>
      </c>
      <c t="s" r="D2" s="2">
        <v>2</v>
      </c>
      <c t="s" r="E2" s="2">
        <v>73</v>
      </c>
      <c t="s" r="F2" s="2">
        <v>25</v>
      </c>
    </row>
    <row spans="1:6" r="3">
      <c t="s" r="A3" s="3">
        <v>31</v>
      </c>
    </row>
    <row spans="1:6" r="4">
      <c t="s" r="A4" s="4">
        <v>335</v>
      </c>
      <c t="n" r="B4" s="7">
        <v>263947</v>
      </c>
      <c t="n" r="D4" s="7">
        <v>263947</v>
      </c>
      <c t="n" r="F4" s="7">
        <v>167514</v>
      </c>
    </row>
    <row spans="1:6" r="5">
      <c t="s" r="A5" s="4">
        <v>336</v>
      </c>
      <c t="n" r="B5" s="6">
        <v>3320</v>
      </c>
      <c t="n" r="D5" s="6">
        <v>3320</v>
      </c>
      <c t="n" r="F5" s="6">
        <v>3480</v>
      </c>
    </row>
    <row spans="1:6" r="6">
      <c t="s" r="A6" s="4">
        <v>337</v>
      </c>
      <c t="n" r="B6" s="6">
        <v>16214</v>
      </c>
      <c t="n" r="D6" s="6">
        <v>16214</v>
      </c>
      <c t="n" r="F6" s="6">
        <v>866520</v>
      </c>
    </row>
    <row spans="1:6" r="7">
      <c t="s" r="A7" s="4">
        <v>338</v>
      </c>
      <c t="n" r="B7" s="6">
        <v>-469</v>
      </c>
      <c t="n" r="D7" s="6">
        <v>-469</v>
      </c>
      <c t="n" r="F7" s="6">
        <v>-737</v>
      </c>
    </row>
    <row spans="1:6" r="8">
      <c t="s" r="A8" s="4">
        <v>108</v>
      </c>
      <c t="n" r="B8" s="6">
        <v>283012</v>
      </c>
      <c t="n" r="D8" s="6">
        <v>283012</v>
      </c>
      <c t="n" r="F8" s="6">
        <v>1036777</v>
      </c>
    </row>
    <row spans="1:6" r="9">
      <c t="s" r="A9" s="3">
        <v>44</v>
      </c>
    </row>
    <row spans="1:6" r="10">
      <c t="s" r="A10" s="4">
        <v>335</v>
      </c>
      <c t="n" r="B10" s="6">
        <v>107421</v>
      </c>
      <c t="n" r="D10" s="6">
        <v>107421</v>
      </c>
      <c t="n" r="F10" s="6">
        <v>64763</v>
      </c>
    </row>
    <row spans="1:6" r="11">
      <c t="s" r="A11" s="4">
        <v>336</v>
      </c>
      <c t="n" r="B11" s="6">
        <v>12991</v>
      </c>
      <c t="n" r="D11" s="6">
        <v>12991</v>
      </c>
      <c t="n" r="F11" s="6">
        <v>7644</v>
      </c>
    </row>
    <row spans="1:6" r="12">
      <c t="s" r="A12" s="4">
        <v>339</v>
      </c>
      <c t="n" r="B12" s="6">
        <v>50867</v>
      </c>
      <c t="n" r="D12" s="6">
        <v>50867</v>
      </c>
      <c t="n" r="F12" s="6">
        <v>888152</v>
      </c>
    </row>
    <row spans="1:6" r="13">
      <c t="s" r="A13" s="4">
        <v>108</v>
      </c>
      <c t="n" r="B13" s="6">
        <v>171279</v>
      </c>
      <c t="n" r="D13" s="6">
        <v>171279</v>
      </c>
      <c t="n" r="F13" s="6">
        <v>960559</v>
      </c>
    </row>
    <row spans="1:6" r="14">
      <c t="s" r="A14" s="3">
        <v>32</v>
      </c>
    </row>
    <row spans="1:6" r="15">
      <c t="s" r="A15" s="4">
        <v>340</v>
      </c>
      <c t="n" r="B15" s="6">
        <v>75324</v>
      </c>
      <c t="n" r="D15" s="6">
        <v>75324</v>
      </c>
      <c t="n" r="F15" s="6">
        <v>49688</v>
      </c>
    </row>
    <row spans="1:6" r="16">
      <c t="s" r="A16" s="4">
        <v>338</v>
      </c>
      <c t="n" r="B16" s="6">
        <v>-455</v>
      </c>
      <c t="n" r="D16" s="6">
        <v>-455</v>
      </c>
      <c t="n" r="F16" s="6">
        <v>-512</v>
      </c>
    </row>
    <row spans="1:6" r="17">
      <c t="s" r="A17" s="4">
        <v>108</v>
      </c>
      <c t="n" r="B17" s="6">
        <v>74869</v>
      </c>
      <c t="n" r="D17" s="6">
        <v>74869</v>
      </c>
      <c t="n" r="F17" s="6">
        <v>49176</v>
      </c>
    </row>
    <row spans="1:6" r="18">
      <c t="s" r="A18" s="3">
        <v>45</v>
      </c>
    </row>
    <row spans="1:6" r="19">
      <c t="s" r="A19" s="4">
        <v>340</v>
      </c>
      <c t="n" r="B19" s="6">
        <v>25606</v>
      </c>
      <c t="n" r="D19" s="6">
        <v>25606</v>
      </c>
      <c t="n" r="F19" s="6">
        <v>9957</v>
      </c>
    </row>
    <row spans="1:6" r="20">
      <c t="s" r="A20" s="4">
        <v>108</v>
      </c>
      <c t="n" r="B20" s="6">
        <v>25606</v>
      </c>
      <c t="n" r="D20" s="6">
        <v>25606</v>
      </c>
      <c t="n" r="F20" s="6">
        <v>9957</v>
      </c>
    </row>
    <row spans="1:6" r="21">
      <c t="s" r="A21" s="3">
        <v>341</v>
      </c>
    </row>
    <row spans="1:6" r="22">
      <c t="s" r="A22" s="4">
        <v>342</v>
      </c>
      <c t="n" r="B22" s="6">
        <v>3</v>
      </c>
      <c t="n" r="C22" s="7">
        <v>1478</v>
      </c>
      <c t="n" r="D22" s="6">
        <v>1961</v>
      </c>
      <c t="n" r="E22" s="7">
        <v>4337</v>
      </c>
    </row>
    <row spans="1:6" r="23">
      <c t="s" r="A23" s="4">
        <v>343</v>
      </c>
      <c t="n" r="B23" s="6">
        <v>-3</v>
      </c>
      <c t="n" r="C23" s="6">
        <v>-884</v>
      </c>
      <c t="n" r="D23" s="6">
        <v>-1132</v>
      </c>
      <c t="n" r="E23" s="6">
        <v>-3009</v>
      </c>
    </row>
    <row spans="1:6" r="24">
      <c t="s" r="A24" s="4">
        <v>344</v>
      </c>
      <c t="n" r="C24" s="7">
        <v>594</v>
      </c>
      <c t="n" r="D24" s="6">
        <v>829</v>
      </c>
      <c t="n" r="E24" s="7">
        <v>1328</v>
      </c>
    </row>
    <row spans="1:6" r="25">
      <c t="s" r="A25" s="3">
        <v>345</v>
      </c>
    </row>
    <row spans="1:6" r="26">
      <c t="s" r="A26" s="4">
        <v>346</v>
      </c>
      <c t="n" r="B26" s="6">
        <v>16214</v>
      </c>
      <c t="n" r="D26" s="6">
        <v>16214</v>
      </c>
      <c t="n" r="F26" s="6">
        <v>866520</v>
      </c>
    </row>
    <row spans="1:6" r="27">
      <c t="s" r="A27" s="4">
        <v>347</v>
      </c>
      <c t="n" r="B27" s="6">
        <v>16214</v>
      </c>
      <c t="n" r="D27" s="6">
        <v>16214</v>
      </c>
      <c t="n" r="F27" s="6">
        <v>866520</v>
      </c>
    </row>
    <row spans="1:6" r="28">
      <c t="s" r="A28" s="4">
        <v>348</v>
      </c>
      <c t="n" r="B28" s="6">
        <v>16214</v>
      </c>
      <c t="n" r="D28" s="6">
        <v>16214</v>
      </c>
      <c t="n" r="F28" s="6">
        <v>866520</v>
      </c>
    </row>
    <row spans="1:6" r="29">
      <c t="s" r="A29" s="3">
        <v>349</v>
      </c>
    </row>
    <row spans="1:6" r="30">
      <c t="s" r="A30" s="4">
        <v>350</v>
      </c>
      <c t="n" r="B30" s="6">
        <v>-50867</v>
      </c>
      <c t="n" r="D30" s="6">
        <v>-50867</v>
      </c>
      <c t="n" r="F30" s="6">
        <v>-888152</v>
      </c>
    </row>
    <row spans="1:6" r="31">
      <c t="s" r="A31" s="4">
        <v>347</v>
      </c>
      <c t="n" r="B31" s="6">
        <v>-50867</v>
      </c>
      <c t="n" r="D31" s="6">
        <v>-50867</v>
      </c>
      <c t="n" r="F31" s="6">
        <v>-888152</v>
      </c>
    </row>
    <row spans="1:6" r="32">
      <c t="s" r="A32" s="4">
        <v>348</v>
      </c>
      <c t="n" r="B32" s="6">
        <v>-50569</v>
      </c>
      <c t="n" r="D32" s="6">
        <v>-50569</v>
      </c>
      <c t="n" r="F32" s="6">
        <v>-868843</v>
      </c>
    </row>
    <row spans="1:6" r="33">
      <c t="s" r="A33" s="4">
        <v>351</v>
      </c>
      <c t="n" r="B33" s="7">
        <v>-298</v>
      </c>
      <c t="n" r="D33" s="7">
        <v>-298</v>
      </c>
      <c t="n" r="F33" s="7">
        <v>-19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72</v>
      </c>
      <c t="s" r="D1" s="2">
        <v>1</v>
      </c>
    </row>
    <row spans="1:5" r="2">
      <c t="s" r="B2" s="2">
        <v>2</v>
      </c>
      <c t="s" r="C2" s="2">
        <v>73</v>
      </c>
      <c t="s" r="D2" s="2">
        <v>2</v>
      </c>
      <c t="s" r="E2" s="2">
        <v>73</v>
      </c>
    </row>
    <row spans="1:5" r="3">
      <c t="s" r="A3" s="3">
        <v>97</v>
      </c>
    </row>
    <row spans="1:5" r="4">
      <c t="s" r="A4" s="4">
        <v>90</v>
      </c>
      <c t="n" r="B4" s="7">
        <v>-23911</v>
      </c>
      <c t="n" r="C4" s="7">
        <v>2710</v>
      </c>
      <c t="n" r="D4" s="7">
        <v>-31634</v>
      </c>
      <c t="n" r="E4" s="7">
        <v>9233</v>
      </c>
    </row>
    <row spans="1:5" r="5">
      <c t="s" r="A5" s="3">
        <v>98</v>
      </c>
    </row>
    <row spans="1:5" r="6">
      <c t="s" r="A6" s="4">
        <v>99</v>
      </c>
      <c t="n" r="B6" s="6">
        <v>-3751</v>
      </c>
      <c t="n" r="C6" s="6">
        <v>-7413</v>
      </c>
      <c t="n" r="D6" s="6">
        <v>-8530</v>
      </c>
      <c t="n" r="E6" s="6">
        <v>-12433</v>
      </c>
    </row>
    <row spans="1:5" r="7">
      <c t="s" r="A7" s="4">
        <v>100</v>
      </c>
      <c t="n" r="B7" s="6">
        <v>-3751</v>
      </c>
      <c t="n" r="C7" s="6">
        <v>-7413</v>
      </c>
      <c t="n" r="D7" s="6">
        <v>-8530</v>
      </c>
      <c t="n" r="E7" s="6">
        <v>-12433</v>
      </c>
    </row>
    <row spans="1:5" r="8">
      <c t="s" r="A8" s="4">
        <v>101</v>
      </c>
      <c t="n" r="B8" s="7">
        <v>-27662</v>
      </c>
      <c t="n" r="C8" s="7">
        <v>-4703</v>
      </c>
      <c t="n" r="D8" s="7">
        <v>-40164</v>
      </c>
      <c t="n" r="E8" s="7">
        <v>-3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52</v>
      </c>
      <c t="s" r="B1" s="2">
        <v>2</v>
      </c>
      <c t="s" r="C1" s="2">
        <v>25</v>
      </c>
    </row>
    <row spans="1:3" r="2">
      <c t="s" r="A2" s="3">
        <v>181</v>
      </c>
    </row>
    <row spans="1:3" r="3">
      <c t="s" r="A3" s="4">
        <v>353</v>
      </c>
      <c t="n" r="B3" s="7">
        <v>50361</v>
      </c>
      <c t="n" r="C3" s="7">
        <v>46274</v>
      </c>
    </row>
    <row spans="1:3" r="4">
      <c t="s" r="A4" s="4">
        <v>354</v>
      </c>
      <c t="n" r="B4" s="6">
        <v>30169</v>
      </c>
      <c t="n" r="C4" s="6">
        <v>49441</v>
      </c>
    </row>
    <row spans="1:3" r="5">
      <c t="s" r="A5" s="4">
        <v>355</v>
      </c>
      <c t="n" r="B5" s="6">
        <v>22103</v>
      </c>
    </row>
    <row spans="1:3" r="6">
      <c t="s" r="A6" s="4">
        <v>356</v>
      </c>
      <c t="n" r="B6" s="6">
        <v>16199</v>
      </c>
      <c t="n" r="C6" s="6">
        <v>16744</v>
      </c>
    </row>
    <row spans="1:3" r="7">
      <c t="s" r="A7" s="4">
        <v>357</v>
      </c>
      <c t="n" r="B7" s="6">
        <v>11827</v>
      </c>
      <c t="n" r="C7" s="6">
        <v>17817</v>
      </c>
    </row>
    <row spans="1:3" r="8">
      <c t="s" r="A8" s="4">
        <v>358</v>
      </c>
      <c t="n" r="B8" s="6">
        <v>7784</v>
      </c>
      <c t="n" r="C8" s="6">
        <v>9760</v>
      </c>
    </row>
    <row spans="1:3" r="9">
      <c t="s" r="A9" s="4">
        <v>359</v>
      </c>
      <c t="n" r="B9" s="6">
        <v>2508</v>
      </c>
      <c t="n" r="C9" s="6">
        <v>3027</v>
      </c>
    </row>
    <row spans="1:3" r="10">
      <c t="s" r="A10" s="4">
        <v>360</v>
      </c>
      <c t="n" r="B10" s="6">
        <v>637</v>
      </c>
      <c t="n" r="C10" s="6">
        <v>1254</v>
      </c>
    </row>
    <row spans="1:3" r="11">
      <c t="s" r="A11" s="4">
        <v>361</v>
      </c>
      <c t="n" r="B11" s="6">
        <v>2243</v>
      </c>
      <c t="n" r="C11" s="6">
        <v>2390</v>
      </c>
    </row>
    <row spans="1:3" r="12">
      <c t="s" r="A12" s="4">
        <v>77</v>
      </c>
      <c t="n" r="B12" s="6">
        <v>21556</v>
      </c>
      <c t="n" r="C12" s="6">
        <v>22823</v>
      </c>
    </row>
    <row spans="1:3" r="13">
      <c t="s" r="A13" s="4">
        <v>108</v>
      </c>
      <c t="n" r="B13" s="7">
        <v>165387</v>
      </c>
      <c t="n" r="C13" s="7">
        <v>1695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62</v>
      </c>
      <c t="s" r="B1" s="2">
        <v>295</v>
      </c>
    </row>
    <row spans="1:2" r="2">
      <c t="s" r="A2" s="3">
        <v>183</v>
      </c>
    </row>
    <row spans="1:2" r="3">
      <c t="s" r="A3" s="4">
        <v>363</v>
      </c>
      <c t="n" r="B3" s="9">
        <v>133.5</v>
      </c>
    </row>
    <row spans="1:2" r="4">
      <c t="s" r="A4" s="4">
        <v>364</v>
      </c>
      <c t="s" r="B4" s="4">
        <v>3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r="A1" s="1">
        <v>366</v>
      </c>
      <c t="s" r="B1" s="2">
        <v>367</v>
      </c>
      <c t="s" r="C1" s="2">
        <v>368</v>
      </c>
      <c t="s" r="D1" s="2">
        <v>2</v>
      </c>
      <c t="s" r="E1" s="2">
        <v>25</v>
      </c>
    </row>
    <row spans="1:5" r="2">
      <c t="s" r="A2" s="3">
        <v>369</v>
      </c>
    </row>
    <row spans="1:5" r="3">
      <c t="s" r="A3" s="4">
        <v>370</v>
      </c>
      <c t="n" r="D3" s="7">
        <v>0</v>
      </c>
    </row>
    <row spans="1:5" r="4">
      <c t="s" r="A4" s="3">
        <v>371</v>
      </c>
    </row>
    <row spans="1:5" r="5">
      <c t="s" r="A5" s="4">
        <v>372</v>
      </c>
      <c t="n" r="D5" s="6">
        <v>3268000</v>
      </c>
      <c t="n" r="E5" s="7">
        <v>3606000</v>
      </c>
    </row>
    <row spans="1:5" r="6">
      <c t="s" r="A6" s="4">
        <v>373</v>
      </c>
      <c t="n" r="D6" s="6">
        <v>4650000</v>
      </c>
      <c t="n" r="E6" s="6">
        <v>8961000</v>
      </c>
    </row>
    <row spans="1:5" r="7">
      <c t="s" r="A7" s="4">
        <v>108</v>
      </c>
      <c t="n" r="D7" s="7">
        <v>7918000</v>
      </c>
      <c t="n" r="E7" s="7">
        <v>12567000</v>
      </c>
    </row>
    <row spans="1:5" r="8">
      <c t="s" r="A8" s="4">
        <v>374</v>
      </c>
    </row>
    <row spans="1:5" r="9">
      <c t="s" r="A9" s="3">
        <v>369</v>
      </c>
    </row>
    <row spans="1:5" r="10">
      <c t="s" r="A10" s="4">
        <v>375</v>
      </c>
      <c t="n" r="C10" s="7">
        <v>150000000</v>
      </c>
    </row>
    <row spans="1:5" r="11">
      <c t="s" r="A11" s="4">
        <v>376</v>
      </c>
      <c t="s" r="C11" s="4">
        <v>377</v>
      </c>
    </row>
    <row spans="1:5" r="12">
      <c t="s" r="A12" s="4">
        <v>378</v>
      </c>
    </row>
    <row spans="1:5" r="13">
      <c t="s" r="A13" s="3">
        <v>369</v>
      </c>
    </row>
    <row spans="1:5" r="14">
      <c t="s" r="A14" s="4">
        <v>375</v>
      </c>
      <c t="n" r="B14" s="7">
        <v>150000000</v>
      </c>
    </row>
    <row spans="1:5" r="15">
      <c t="s" r="A15" s="4">
        <v>376</v>
      </c>
      <c t="s" r="B15" s="4">
        <v>379</v>
      </c>
    </row>
    <row spans="1:5" r="16">
      <c t="s" r="A16" s="4">
        <v>380</v>
      </c>
      <c t="n" r="B16" s="7">
        <v>22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2"/>
    <col customWidth="1" max="2" min="2" width="32"/>
    <col customWidth="1" max="3" min="3" width="21"/>
    <col customWidth="1" max="4" min="4" width="21"/>
    <col customWidth="1" max="5" min="5" width="21"/>
    <col customWidth="1" max="6" min="6" width="21"/>
  </cols>
  <sheetData>
    <row spans="1:6" r="1">
      <c t="s" r="A1" s="1">
        <v>381</v>
      </c>
      <c t="s" r="B1" s="2">
        <v>382</v>
      </c>
      <c t="s" r="C1" s="2">
        <v>383</v>
      </c>
      <c t="s" r="D1" s="2">
        <v>384</v>
      </c>
      <c t="s" r="E1" s="2">
        <v>295</v>
      </c>
      <c t="s" r="F1" s="2">
        <v>385</v>
      </c>
    </row>
    <row spans="1:6" r="2">
      <c t="s" r="A2" s="3">
        <v>386</v>
      </c>
    </row>
    <row spans="1:6" r="3">
      <c t="s" r="A3" s="4">
        <v>373</v>
      </c>
      <c t="n" r="E3" s="7">
        <v>4650000</v>
      </c>
      <c t="n" r="F3" s="7">
        <v>8961000</v>
      </c>
    </row>
    <row spans="1:6" r="4">
      <c t="s" r="A4" s="4">
        <v>387</v>
      </c>
    </row>
    <row spans="1:6" r="5">
      <c t="s" r="A5" s="3">
        <v>386</v>
      </c>
    </row>
    <row spans="1:6" r="6">
      <c t="s" r="A6" s="4">
        <v>388</v>
      </c>
      <c t="n" r="D6" s="7">
        <v>5000000</v>
      </c>
    </row>
    <row spans="1:6" r="7">
      <c t="s" r="A7" s="4">
        <v>389</v>
      </c>
      <c t="s" r="D7" s="4">
        <v>390</v>
      </c>
    </row>
    <row spans="1:6" r="8">
      <c t="s" r="A8" s="4">
        <v>391</v>
      </c>
      <c t="n" r="D8" s="7">
        <v>1</v>
      </c>
    </row>
    <row spans="1:6" r="9">
      <c t="s" r="A9" s="4">
        <v>392</v>
      </c>
      <c t="n" r="F9" s="6">
        <v>200000</v>
      </c>
    </row>
    <row spans="1:6" r="10">
      <c t="s" r="A10" s="4">
        <v>393</v>
      </c>
    </row>
    <row spans="1:6" r="11">
      <c t="s" r="A11" s="3">
        <v>386</v>
      </c>
    </row>
    <row spans="1:6" r="12">
      <c t="s" r="A12" s="4">
        <v>388</v>
      </c>
      <c t="n" r="C12" s="7">
        <v>25000000</v>
      </c>
    </row>
    <row spans="1:6" r="13">
      <c t="s" r="A13" s="4">
        <v>373</v>
      </c>
      <c t="n" r="C13" s="7">
        <v>21200000</v>
      </c>
    </row>
    <row spans="1:6" r="14">
      <c t="s" r="A14" s="4">
        <v>394</v>
      </c>
      <c t="s" r="C14" s="4">
        <v>395</v>
      </c>
    </row>
    <row spans="1:6" r="15">
      <c t="s" r="A15" s="4">
        <v>389</v>
      </c>
      <c t="s" r="C15" s="4">
        <v>390</v>
      </c>
    </row>
    <row spans="1:6" r="16">
      <c t="s" r="A16" s="4">
        <v>391</v>
      </c>
      <c t="n" r="C16" s="7">
        <v>1</v>
      </c>
    </row>
    <row spans="1:6" r="17">
      <c t="s" r="A17" s="4">
        <v>392</v>
      </c>
      <c t="n" r="E17" s="7">
        <v>4600000</v>
      </c>
      <c t="n" r="F17" s="7">
        <v>8700000</v>
      </c>
    </row>
    <row spans="1:6" r="18">
      <c t="s" r="A18" s="4">
        <v>396</v>
      </c>
    </row>
    <row spans="1:6" r="19">
      <c t="s" r="A19" s="3">
        <v>397</v>
      </c>
    </row>
    <row spans="1:6" r="20">
      <c t="s" r="A20" s="4">
        <v>48</v>
      </c>
      <c t="n" r="B20" s="7">
        <v>3600000</v>
      </c>
    </row>
    <row spans="1:6" r="21">
      <c t="s" r="A21" s="4">
        <v>398</v>
      </c>
      <c t="s" r="B21" s="4">
        <v>399</v>
      </c>
    </row>
    <row spans="1:6" r="22">
      <c t="s" r="A22" s="3">
        <v>386</v>
      </c>
    </row>
    <row spans="1:6" r="23">
      <c t="s" r="A23" s="4">
        <v>400</v>
      </c>
      <c t="n" r="B23" s="6">
        <v>20</v>
      </c>
    </row>
    <row spans="1:6" r="24">
      <c t="s" r="A24" s="4">
        <v>401</v>
      </c>
      <c t="n" r="B24" s="7">
        <v>195000</v>
      </c>
    </row>
    <row spans="1:6" r="25">
      <c t="s" r="A25" s="4">
        <v>402</v>
      </c>
      <c t="s" r="B25" s="4">
        <v>4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4</v>
      </c>
      <c t="s" r="B1" s="2">
        <v>72</v>
      </c>
      <c t="s" r="D1" s="2">
        <v>1</v>
      </c>
    </row>
    <row spans="1:5" r="2">
      <c t="s" r="B2" s="2">
        <v>2</v>
      </c>
      <c t="s" r="C2" s="2">
        <v>73</v>
      </c>
      <c t="s" r="D2" s="2">
        <v>2</v>
      </c>
      <c t="s" r="E2" s="2">
        <v>73</v>
      </c>
    </row>
    <row spans="1:5" r="3">
      <c t="s" r="A3" s="3">
        <v>185</v>
      </c>
    </row>
    <row spans="1:5" r="4">
      <c t="s" r="A4" s="4">
        <v>405</v>
      </c>
      <c t="n" r="B4" s="7">
        <v>-23911</v>
      </c>
      <c t="n" r="C4" s="7">
        <v>2710</v>
      </c>
      <c t="n" r="D4" s="7">
        <v>-31634</v>
      </c>
      <c t="n" r="E4" s="7">
        <v>9233</v>
      </c>
    </row>
    <row spans="1:5" r="5">
      <c t="s" r="A5" s="3">
        <v>406</v>
      </c>
    </row>
    <row spans="1:5" r="6">
      <c t="s" r="A6" s="4">
        <v>407</v>
      </c>
      <c t="n" r="B6" s="6">
        <v>32725000</v>
      </c>
      <c t="n" r="C6" s="6">
        <v>33859000</v>
      </c>
      <c t="n" r="D6" s="6">
        <v>33006000</v>
      </c>
      <c t="n" r="E6" s="6">
        <v>34066000</v>
      </c>
    </row>
    <row spans="1:5" r="7">
      <c t="s" r="A7" s="4">
        <v>408</v>
      </c>
      <c t="n" r="C7" s="6">
        <v>688000</v>
      </c>
      <c t="n" r="E7" s="6">
        <v>910000</v>
      </c>
    </row>
    <row spans="1:5" r="8">
      <c t="s" r="A8" s="4">
        <v>409</v>
      </c>
      <c t="n" r="B8" s="6">
        <v>32725000</v>
      </c>
      <c t="n" r="C8" s="6">
        <v>34547000</v>
      </c>
      <c t="n" r="D8" s="6">
        <v>33006000</v>
      </c>
      <c t="n" r="E8" s="6">
        <v>34976000</v>
      </c>
    </row>
    <row spans="1:5" r="9">
      <c t="s" r="A9" s="3">
        <v>91</v>
      </c>
    </row>
    <row spans="1:5" r="10">
      <c t="s" r="A10" s="4">
        <v>92</v>
      </c>
      <c t="n" r="B10" s="8">
        <v>-0.73</v>
      </c>
      <c t="n" r="C10" s="8">
        <v>0.08</v>
      </c>
      <c t="n" r="D10" s="8">
        <v>-0.96</v>
      </c>
      <c t="n" r="E10" s="8">
        <v>0.27</v>
      </c>
    </row>
    <row spans="1:5" r="11">
      <c t="s" r="A11" s="4">
        <v>93</v>
      </c>
      <c t="n" r="B11" s="8">
        <v>-0.73</v>
      </c>
      <c t="n" r="C11" s="8">
        <v>0.08</v>
      </c>
      <c t="n" r="D11" s="8">
        <v>-0.96</v>
      </c>
      <c t="n" r="E11" s="8">
        <v>0.26</v>
      </c>
    </row>
    <row spans="1:5" r="12">
      <c t="s" r="A12" s="3">
        <v>410</v>
      </c>
    </row>
    <row spans="1:5" r="13">
      <c t="s" r="A13" s="4">
        <v>411</v>
      </c>
      <c t="n" r="B13" s="6">
        <v>0</v>
      </c>
      <c t="n" r="C13" s="6">
        <v>549000</v>
      </c>
      <c t="n" r="D13" s="6">
        <v>0</v>
      </c>
      <c t="n" r="E13" s="6">
        <v>20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12</v>
      </c>
      <c t="s" r="B1" s="2">
        <v>72</v>
      </c>
      <c t="s" r="D1" s="2">
        <v>1</v>
      </c>
    </row>
    <row spans="1:5" r="2">
      <c t="s" r="B2" s="2">
        <v>2</v>
      </c>
      <c t="s" r="C2" s="2">
        <v>73</v>
      </c>
      <c t="s" r="D2" s="2">
        <v>2</v>
      </c>
      <c t="s" r="E2" s="2">
        <v>73</v>
      </c>
    </row>
    <row spans="1:5" r="3">
      <c t="s" r="A3" s="3">
        <v>413</v>
      </c>
    </row>
    <row spans="1:5" r="4">
      <c t="s" r="A4" s="4">
        <v>414</v>
      </c>
      <c t="n" r="B4" s="7">
        <v>-24274</v>
      </c>
      <c t="n" r="C4" s="7">
        <v>-10914</v>
      </c>
      <c t="n" r="D4" s="7">
        <v>-19495</v>
      </c>
      <c t="n" r="E4" s="7">
        <v>-5894</v>
      </c>
    </row>
    <row spans="1:5" r="5">
      <c t="s" r="A5" s="4">
        <v>415</v>
      </c>
      <c t="n" r="B5" s="6">
        <v>-2685</v>
      </c>
      <c t="n" r="C5" s="6">
        <v>-7413</v>
      </c>
      <c t="n" r="D5" s="6">
        <v>-7464</v>
      </c>
      <c t="n" r="E5" s="6">
        <v>-12433</v>
      </c>
    </row>
    <row spans="1:5" r="6">
      <c t="s" r="A6" s="4">
        <v>416</v>
      </c>
      <c t="n" r="B6" s="6">
        <v>-1066</v>
      </c>
      <c t="n" r="D6" s="6">
        <v>-1066</v>
      </c>
    </row>
    <row spans="1:5" r="7">
      <c t="s" r="A7" s="4">
        <v>100</v>
      </c>
      <c t="n" r="B7" s="6">
        <v>-3751</v>
      </c>
      <c t="n" r="C7" s="6">
        <v>-7413</v>
      </c>
      <c t="n" r="D7" s="6">
        <v>-8530</v>
      </c>
      <c t="n" r="E7" s="6">
        <v>-12433</v>
      </c>
    </row>
    <row spans="1:5" r="8">
      <c t="s" r="A8" s="4">
        <v>417</v>
      </c>
      <c t="n" r="B8" s="6">
        <v>-28025</v>
      </c>
      <c t="n" r="C8" s="7">
        <v>-18327</v>
      </c>
      <c t="n" r="D8" s="7">
        <v>-28025</v>
      </c>
      <c t="n" r="E8" s="7">
        <v>-18327</v>
      </c>
    </row>
    <row spans="1:5" r="9">
      <c t="s" r="A9" s="4">
        <v>99</v>
      </c>
    </row>
    <row spans="1:5" r="10">
      <c t="s" r="A10" s="3">
        <v>413</v>
      </c>
    </row>
    <row spans="1:5" r="11">
      <c t="s" r="A11" s="4">
        <v>416</v>
      </c>
      <c t="n" r="B11" s="7">
        <v>-1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r="A1" s="1">
        <v>418</v>
      </c>
      <c t="s" r="B1" s="2">
        <v>2</v>
      </c>
      <c t="s" r="C1" s="2">
        <v>419</v>
      </c>
      <c t="s" r="D1" s="2">
        <v>420</v>
      </c>
    </row>
    <row spans="1:4" r="2">
      <c t="s" r="A2" s="4">
        <v>421</v>
      </c>
    </row>
    <row spans="1:4" r="3">
      <c t="s" r="A3" s="3">
        <v>189</v>
      </c>
    </row>
    <row spans="1:4" r="4">
      <c t="s" r="A4" s="4">
        <v>422</v>
      </c>
      <c t="n" r="B4" s="7">
        <v>23239000</v>
      </c>
    </row>
    <row spans="1:4" r="5">
      <c t="s" r="A5" s="4">
        <v>423</v>
      </c>
      <c t="n" r="B5" s="6">
        <v>22859000</v>
      </c>
    </row>
    <row spans="1:4" r="6">
      <c t="s" r="A6" s="4">
        <v>424</v>
      </c>
    </row>
    <row spans="1:4" r="7">
      <c t="s" r="A7" s="3">
        <v>189</v>
      </c>
    </row>
    <row spans="1:4" r="8">
      <c t="s" r="A8" s="4">
        <v>422</v>
      </c>
      <c t="n" r="B8" s="6">
        <v>55382000</v>
      </c>
    </row>
    <row spans="1:4" r="9">
      <c t="s" r="A9" s="4">
        <v>423</v>
      </c>
      <c t="n" r="B9" s="6">
        <v>14925000</v>
      </c>
    </row>
    <row spans="1:4" r="10">
      <c t="s" r="A10" s="4">
        <v>425</v>
      </c>
    </row>
    <row spans="1:4" r="11">
      <c t="s" r="A11" s="3">
        <v>189</v>
      </c>
    </row>
    <row spans="1:4" r="12">
      <c t="s" r="A12" s="4">
        <v>422</v>
      </c>
      <c t="n" r="B12" s="6">
        <v>2030000</v>
      </c>
    </row>
    <row spans="1:4" r="13">
      <c t="s" r="A13" s="4">
        <v>423</v>
      </c>
      <c t="n" r="B13" s="6">
        <v>1214000</v>
      </c>
    </row>
    <row spans="1:4" r="14">
      <c t="s" r="A14" s="4">
        <v>426</v>
      </c>
    </row>
    <row spans="1:4" r="15">
      <c t="s" r="A15" s="3">
        <v>189</v>
      </c>
    </row>
    <row spans="1:4" r="16">
      <c t="s" r="A16" s="4">
        <v>422</v>
      </c>
      <c t="n" r="B16" s="6">
        <v>12140000</v>
      </c>
    </row>
    <row spans="1:4" r="17">
      <c t="s" r="A17" s="4">
        <v>423</v>
      </c>
      <c t="n" r="B17" s="6">
        <v>8438000</v>
      </c>
    </row>
    <row spans="1:4" r="18">
      <c t="s" r="A18" s="4">
        <v>427</v>
      </c>
    </row>
    <row spans="1:4" r="19">
      <c t="s" r="A19" s="3">
        <v>189</v>
      </c>
    </row>
    <row spans="1:4" r="20">
      <c t="s" r="A20" s="4">
        <v>422</v>
      </c>
      <c t="n" r="B20" s="6">
        <v>26449000</v>
      </c>
    </row>
    <row spans="1:4" r="21">
      <c t="s" r="A21" s="4">
        <v>423</v>
      </c>
      <c t="n" r="B21" s="6">
        <v>7767000</v>
      </c>
    </row>
    <row spans="1:4" r="22">
      <c t="s" r="A22" s="4">
        <v>428</v>
      </c>
    </row>
    <row spans="1:4" r="23">
      <c t="s" r="A23" s="3">
        <v>189</v>
      </c>
    </row>
    <row spans="1:4" r="24">
      <c t="s" r="A24" s="4">
        <v>422</v>
      </c>
      <c t="n" r="B24" s="6">
        <v>992000</v>
      </c>
    </row>
    <row spans="1:4" r="25">
      <c t="s" r="A25" s="4">
        <v>423</v>
      </c>
      <c t="n" r="B25" s="6">
        <v>918000</v>
      </c>
    </row>
    <row spans="1:4" r="26">
      <c t="s" r="A26" s="4">
        <v>429</v>
      </c>
    </row>
    <row spans="1:4" r="27">
      <c t="s" r="A27" s="3">
        <v>189</v>
      </c>
    </row>
    <row spans="1:4" r="28">
      <c t="s" r="A28" s="4">
        <v>430</v>
      </c>
      <c t="n" r="B28" s="7">
        <v>1000000</v>
      </c>
    </row>
    <row spans="1:4" r="29">
      <c t="s" r="A29" s="4">
        <v>431</v>
      </c>
      <c t="s" r="B29" s="4">
        <v>432</v>
      </c>
    </row>
    <row spans="1:4" r="30">
      <c t="s" r="A30" s="4">
        <v>433</v>
      </c>
      <c t="n" r="B30" s="7">
        <v>7300000</v>
      </c>
    </row>
    <row spans="1:4" r="31">
      <c t="s" r="A31" s="4">
        <v>434</v>
      </c>
      <c t="n" r="B31" s="6">
        <v>2500000</v>
      </c>
    </row>
    <row spans="1:4" r="32">
      <c t="s" r="A32" s="4">
        <v>435</v>
      </c>
    </row>
    <row spans="1:4" r="33">
      <c t="s" r="A33" s="3">
        <v>189</v>
      </c>
    </row>
    <row spans="1:4" r="34">
      <c t="s" r="A34" s="4">
        <v>422</v>
      </c>
      <c t="n" r="B34" s="6">
        <v>51493000</v>
      </c>
    </row>
    <row spans="1:4" r="35">
      <c t="s" r="A35" s="4">
        <v>423</v>
      </c>
      <c t="n" r="B35" s="7">
        <v>50493000</v>
      </c>
    </row>
    <row spans="1:4" r="36">
      <c t="s" r="A36" s="4">
        <v>436</v>
      </c>
    </row>
    <row spans="1:4" r="37">
      <c t="s" r="A37" s="3">
        <v>189</v>
      </c>
    </row>
    <row spans="1:4" r="38">
      <c t="s" r="A38" s="4">
        <v>437</v>
      </c>
      <c t="s" r="B38" s="4">
        <v>438</v>
      </c>
    </row>
    <row spans="1:4" r="39">
      <c t="s" r="A39" s="4">
        <v>439</v>
      </c>
      <c t="n" r="B39" s="7">
        <v>100000</v>
      </c>
    </row>
    <row spans="1:4" r="40">
      <c t="s" r="A40" s="4">
        <v>440</v>
      </c>
    </row>
    <row spans="1:4" r="41">
      <c t="s" r="A41" s="3">
        <v>189</v>
      </c>
    </row>
    <row spans="1:4" r="42">
      <c t="s" r="A42" s="4">
        <v>422</v>
      </c>
      <c t="n" r="B42" s="6">
        <v>3859000</v>
      </c>
    </row>
    <row spans="1:4" r="43">
      <c t="s" r="A43" s="4">
        <v>423</v>
      </c>
      <c t="n" r="B43" s="7">
        <v>3759000</v>
      </c>
    </row>
    <row spans="1:4" r="44">
      <c t="s" r="A44" s="4">
        <v>441</v>
      </c>
    </row>
    <row spans="1:4" r="45">
      <c t="s" r="A45" s="3">
        <v>189</v>
      </c>
    </row>
    <row spans="1:4" r="46">
      <c t="s" r="A46" s="4">
        <v>437</v>
      </c>
      <c t="s" r="B46" s="4">
        <v>438</v>
      </c>
    </row>
    <row spans="1:4" r="47">
      <c t="s" r="A47" s="4">
        <v>439</v>
      </c>
      <c t="n" r="C47" s="7">
        <v>100000000000</v>
      </c>
      <c t="n" r="D47" s="7">
        <v>1000000</v>
      </c>
    </row>
    <row spans="1:4" r="48">
      <c t="s" r="A48" s="4">
        <v>442</v>
      </c>
    </row>
    <row spans="1:4" r="49">
      <c t="s" r="A49" s="3">
        <v>189</v>
      </c>
    </row>
    <row spans="1:4" r="50">
      <c t="s" r="A50" s="4">
        <v>422</v>
      </c>
      <c t="n" r="B50" s="7">
        <v>1356000</v>
      </c>
    </row>
    <row spans="1:4" r="51">
      <c t="s" r="A51" s="4">
        <v>423</v>
      </c>
      <c t="n" r="B51" s="7">
        <v>125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spans="1:9" r="1">
      <c t="s" r="A1" s="1">
        <v>443</v>
      </c>
      <c t="s" r="B1" s="2">
        <v>72</v>
      </c>
      <c t="s" r="F1" s="2">
        <v>444</v>
      </c>
      <c t="s" r="G1" s="2">
        <v>1</v>
      </c>
    </row>
    <row spans="1:9" r="2">
      <c t="s" r="B2" s="2">
        <v>295</v>
      </c>
      <c t="s" r="C2" s="2">
        <v>445</v>
      </c>
      <c t="s" r="D2" s="2">
        <v>446</v>
      </c>
      <c t="s" r="E2" s="2">
        <v>447</v>
      </c>
      <c t="s" r="F2" s="2">
        <v>445</v>
      </c>
      <c t="s" r="G2" s="2">
        <v>448</v>
      </c>
      <c t="s" r="H2" s="2">
        <v>446</v>
      </c>
      <c t="s" r="I2" s="2">
        <v>385</v>
      </c>
    </row>
    <row spans="1:9" r="3">
      <c t="s" r="A3" s="3">
        <v>449</v>
      </c>
    </row>
    <row spans="1:9" r="4">
      <c t="s" r="A4" s="4">
        <v>450</v>
      </c>
      <c t="n" r="G4" s="6">
        <v>4</v>
      </c>
    </row>
    <row spans="1:9" r="5">
      <c t="s" r="A5" s="4">
        <v>451</v>
      </c>
      <c t="n" r="B5" s="7">
        <v>104185</v>
      </c>
      <c t="n" r="D5" s="7">
        <v>120409</v>
      </c>
      <c t="n" r="G5" s="7">
        <v>349463</v>
      </c>
      <c t="n" r="H5" s="7">
        <v>410630</v>
      </c>
    </row>
    <row spans="1:9" r="6">
      <c t="s" r="A6" s="4">
        <v>452</v>
      </c>
      <c t="n" r="B6" s="6">
        <v>-27798</v>
      </c>
      <c t="n" r="D6" s="6">
        <v>3190</v>
      </c>
      <c t="n" r="G6" s="6">
        <v>-41094</v>
      </c>
      <c t="n" r="H6" s="6">
        <v>16581</v>
      </c>
    </row>
    <row spans="1:9" r="7">
      <c t="s" r="A7" s="4">
        <v>355</v>
      </c>
      <c t="n" r="B7" s="6">
        <v>22103</v>
      </c>
      <c t="n" r="G7" s="6">
        <v>22103</v>
      </c>
    </row>
    <row spans="1:9" r="8">
      <c t="s" r="A8" s="4">
        <v>453</v>
      </c>
      <c t="n" r="B8" s="6">
        <v>917102</v>
      </c>
      <c t="n" r="D8" s="6">
        <v>1693817</v>
      </c>
      <c t="n" r="G8" s="6">
        <v>917102</v>
      </c>
      <c t="n" r="H8" s="6">
        <v>1693817</v>
      </c>
      <c t="n" r="I8" s="7">
        <v>1709022</v>
      </c>
    </row>
    <row spans="1:9" r="9">
      <c t="s" r="A9" s="4">
        <v>84</v>
      </c>
      <c t="n" r="G9" s="6">
        <v>4355</v>
      </c>
    </row>
    <row spans="1:9" r="10">
      <c t="s" r="A10" s="4">
        <v>416</v>
      </c>
      <c t="n" r="B10" s="6">
        <v>1066</v>
      </c>
      <c t="n" r="G10" s="6">
        <v>1066</v>
      </c>
    </row>
    <row spans="1:9" r="11">
      <c t="s" r="A11" s="4">
        <v>454</v>
      </c>
    </row>
    <row spans="1:9" r="12">
      <c t="s" r="A12" s="3">
        <v>449</v>
      </c>
    </row>
    <row spans="1:9" r="13">
      <c t="s" r="A13" s="4">
        <v>355</v>
      </c>
      <c t="n" r="B13" s="6">
        <v>22100</v>
      </c>
      <c t="n" r="G13" s="6">
        <v>22100</v>
      </c>
    </row>
    <row spans="1:9" r="14">
      <c t="s" r="A14" s="4">
        <v>455</v>
      </c>
      <c t="n" r="B14" s="6">
        <v>1600</v>
      </c>
    </row>
    <row spans="1:9" r="15">
      <c t="s" r="A15" s="4">
        <v>456</v>
      </c>
    </row>
    <row spans="1:9" r="16">
      <c t="s" r="A16" s="3">
        <v>449</v>
      </c>
    </row>
    <row spans="1:9" r="17">
      <c t="s" r="A17" s="4">
        <v>457</v>
      </c>
      <c t="n" r="B17" s="6">
        <v>500</v>
      </c>
      <c t="n" r="G17" s="6">
        <v>3800</v>
      </c>
    </row>
    <row spans="1:9" r="18">
      <c t="s" r="A18" s="4">
        <v>458</v>
      </c>
    </row>
    <row spans="1:9" r="19">
      <c t="s" r="A19" s="3">
        <v>449</v>
      </c>
    </row>
    <row spans="1:9" r="20">
      <c t="s" r="A20" s="4">
        <v>459</v>
      </c>
      <c t="n" r="F20" s="7">
        <v>4800</v>
      </c>
    </row>
    <row spans="1:9" r="21">
      <c t="s" r="A21" s="4">
        <v>460</v>
      </c>
      <c t="n" r="B21" s="6">
        <v>900</v>
      </c>
      <c t="n" r="C21" s="7">
        <v>500</v>
      </c>
      <c t="n" r="F21" s="6">
        <v>500</v>
      </c>
      <c t="n" r="G21" s="6">
        <v>900</v>
      </c>
    </row>
    <row spans="1:9" r="22">
      <c t="s" r="A22" s="4">
        <v>455</v>
      </c>
      <c t="n" r="F22" s="7">
        <v>2700</v>
      </c>
    </row>
    <row spans="1:9" r="23">
      <c t="s" r="A23" s="4">
        <v>461</v>
      </c>
    </row>
    <row spans="1:9" r="24">
      <c t="s" r="A24" s="3">
        <v>449</v>
      </c>
    </row>
    <row spans="1:9" r="25">
      <c t="s" r="A25" s="4">
        <v>462</v>
      </c>
      <c t="n" r="C25" s="6">
        <v>2400</v>
      </c>
    </row>
    <row spans="1:9" r="26">
      <c t="s" r="A26" s="4">
        <v>463</v>
      </c>
    </row>
    <row spans="1:9" r="27">
      <c t="s" r="A27" s="3">
        <v>449</v>
      </c>
    </row>
    <row spans="1:9" r="28">
      <c t="s" r="A28" s="4">
        <v>355</v>
      </c>
      <c t="n" r="E28" s="7">
        <v>20300</v>
      </c>
    </row>
    <row spans="1:9" r="29">
      <c t="s" r="A29" s="4">
        <v>455</v>
      </c>
      <c t="n" r="D29" s="6">
        <v>2600</v>
      </c>
      <c t="n" r="E29" s="7">
        <v>2300</v>
      </c>
    </row>
    <row spans="1:9" r="30">
      <c t="s" r="A30" s="4">
        <v>464</v>
      </c>
    </row>
    <row spans="1:9" r="31">
      <c t="s" r="A31" s="3">
        <v>449</v>
      </c>
    </row>
    <row spans="1:9" r="32">
      <c t="s" r="A32" s="4">
        <v>84</v>
      </c>
      <c t="n" r="C32" s="7">
        <v>4400</v>
      </c>
    </row>
    <row spans="1:9" r="33">
      <c t="s" r="A33" s="4">
        <v>465</v>
      </c>
    </row>
    <row spans="1:9" r="34">
      <c t="s" r="A34" s="3">
        <v>449</v>
      </c>
    </row>
    <row spans="1:9" r="35">
      <c t="s" r="A35" s="4">
        <v>451</v>
      </c>
      <c t="n" r="B35" s="6">
        <v>48774</v>
      </c>
      <c t="n" r="D35" s="6">
        <v>66039</v>
      </c>
      <c t="n" r="G35" s="6">
        <v>173677</v>
      </c>
      <c t="n" r="H35" s="6">
        <v>221967</v>
      </c>
    </row>
    <row spans="1:9" r="36">
      <c t="s" r="A36" s="4">
        <v>452</v>
      </c>
      <c t="n" r="B36" s="6">
        <v>-8528</v>
      </c>
      <c t="n" r="D36" s="6">
        <v>752</v>
      </c>
      <c t="n" r="G36" s="6">
        <v>-9297</v>
      </c>
      <c t="n" r="H36" s="6">
        <v>17543</v>
      </c>
    </row>
    <row spans="1:9" r="37">
      <c t="s" r="A37" s="4">
        <v>453</v>
      </c>
      <c t="n" r="B37" s="6">
        <v>418357</v>
      </c>
      <c t="n" r="D37" s="6">
        <v>1263395</v>
      </c>
      <c t="n" r="G37" s="6">
        <v>418357</v>
      </c>
      <c t="n" r="H37" s="6">
        <v>1263395</v>
      </c>
    </row>
    <row spans="1:9" r="38">
      <c t="s" r="A38" s="4">
        <v>421</v>
      </c>
    </row>
    <row spans="1:9" r="39">
      <c t="s" r="A39" s="3">
        <v>449</v>
      </c>
    </row>
    <row spans="1:9" r="40">
      <c t="s" r="A40" s="4">
        <v>451</v>
      </c>
      <c t="n" r="B40" s="6">
        <v>13719</v>
      </c>
      <c t="n" r="D40" s="6">
        <v>14899</v>
      </c>
      <c t="n" r="G40" s="6">
        <v>45605</v>
      </c>
      <c t="n" r="H40" s="6">
        <v>50516</v>
      </c>
    </row>
    <row spans="1:9" r="41">
      <c t="s" r="A41" s="4">
        <v>452</v>
      </c>
      <c t="n" r="B41" s="6">
        <v>1496</v>
      </c>
      <c t="n" r="D41" s="6">
        <v>3595</v>
      </c>
      <c t="n" r="G41" s="6">
        <v>7616</v>
      </c>
      <c t="n" r="H41" s="6">
        <v>10964</v>
      </c>
    </row>
    <row spans="1:9" r="42">
      <c t="s" r="A42" s="4">
        <v>453</v>
      </c>
      <c t="n" r="B42" s="6">
        <v>108647</v>
      </c>
      <c t="n" r="D42" s="6">
        <v>99413</v>
      </c>
      <c t="n" r="G42" s="6">
        <v>108647</v>
      </c>
      <c t="n" r="H42" s="6">
        <v>99413</v>
      </c>
    </row>
    <row spans="1:9" r="43">
      <c t="s" r="A43" s="4">
        <v>311</v>
      </c>
    </row>
    <row spans="1:9" r="44">
      <c t="s" r="A44" s="3">
        <v>449</v>
      </c>
    </row>
    <row spans="1:9" r="45">
      <c t="s" r="A45" s="4">
        <v>451</v>
      </c>
      <c t="n" r="B45" s="6">
        <v>28894</v>
      </c>
      <c t="n" r="D45" s="6">
        <v>28899</v>
      </c>
      <c t="n" r="G45" s="6">
        <v>92236</v>
      </c>
      <c t="n" r="H45" s="6">
        <v>99079</v>
      </c>
    </row>
    <row spans="1:9" r="46">
      <c t="s" r="A46" s="4">
        <v>452</v>
      </c>
      <c t="n" r="B46" s="6">
        <v>4709</v>
      </c>
      <c t="n" r="D46" s="6">
        <v>4830</v>
      </c>
      <c t="n" r="G46" s="6">
        <v>16672</v>
      </c>
      <c t="n" r="H46" s="6">
        <v>23723</v>
      </c>
    </row>
    <row spans="1:9" r="47">
      <c t="s" r="A47" s="4">
        <v>453</v>
      </c>
      <c t="n" r="B47" s="6">
        <v>328731</v>
      </c>
      <c t="n" r="D47" s="6">
        <v>267863</v>
      </c>
      <c t="n" r="G47" s="6">
        <v>328731</v>
      </c>
      <c t="n" r="H47" s="6">
        <v>267863</v>
      </c>
    </row>
    <row spans="1:9" r="48">
      <c t="s" r="A48" s="4">
        <v>466</v>
      </c>
    </row>
    <row spans="1:9" r="49">
      <c t="s" r="A49" s="3">
        <v>449</v>
      </c>
    </row>
    <row spans="1:9" r="50">
      <c t="s" r="A50" s="4">
        <v>451</v>
      </c>
      <c t="n" r="B50" s="6">
        <v>12502</v>
      </c>
      <c t="n" r="D50" s="6">
        <v>10351</v>
      </c>
      <c t="n" r="G50" s="6">
        <v>34539</v>
      </c>
      <c t="n" r="H50" s="6">
        <v>38385</v>
      </c>
    </row>
    <row spans="1:9" r="51">
      <c t="s" r="A51" s="4">
        <v>452</v>
      </c>
      <c t="n" r="B51" s="6">
        <v>901</v>
      </c>
      <c t="n" r="D51" s="6">
        <v>-411</v>
      </c>
      <c t="n" r="G51" s="6">
        <v>208</v>
      </c>
      <c t="n" r="H51" s="6">
        <v>2298</v>
      </c>
    </row>
    <row spans="1:9" r="52">
      <c t="s" r="A52" s="4">
        <v>453</v>
      </c>
      <c t="n" r="B52" s="6">
        <v>61367</v>
      </c>
      <c t="n" r="D52" s="6">
        <v>63146</v>
      </c>
      <c t="n" r="G52" s="6">
        <v>61367</v>
      </c>
      <c t="n" r="H52" s="6">
        <v>63146</v>
      </c>
    </row>
    <row spans="1:9" r="53">
      <c t="s" r="A53" s="4">
        <v>467</v>
      </c>
    </row>
    <row spans="1:9" r="54">
      <c t="s" r="A54" s="3">
        <v>449</v>
      </c>
    </row>
    <row spans="1:9" r="55">
      <c t="s" r="A55" s="4">
        <v>451</v>
      </c>
      <c t="n" r="B55" s="6">
        <v>296</v>
      </c>
      <c t="n" r="D55" s="6">
        <v>221</v>
      </c>
      <c t="n" r="G55" s="6">
        <v>3406</v>
      </c>
      <c t="n" r="H55" s="6">
        <v>683</v>
      </c>
    </row>
    <row spans="1:9" r="56">
      <c t="s" r="A56" s="4">
        <v>452</v>
      </c>
      <c t="n" r="B56" s="6">
        <v>-26376</v>
      </c>
      <c t="n" r="D56" s="7">
        <v>-5576</v>
      </c>
      <c t="n" r="G56" s="7">
        <v>-56293</v>
      </c>
      <c t="n" r="H56" s="7">
        <v>-37947</v>
      </c>
    </row>
    <row spans="1:9" r="57">
      <c t="s" r="A57" s="4">
        <v>99</v>
      </c>
    </row>
    <row spans="1:9" r="58">
      <c t="s" r="A58" s="3">
        <v>449</v>
      </c>
    </row>
    <row spans="1:9" r="59">
      <c t="s" r="A59" s="4">
        <v>416</v>
      </c>
      <c t="n" r="B59" s="7">
        <v>1100</v>
      </c>
    </row>
  </sheetData>
  <mergeCells count="3">
    <mergeCell ref="A1:A2"/>
    <mergeCell ref="B1:E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8</v>
      </c>
      <c t="s" r="B1" s="2">
        <v>72</v>
      </c>
      <c t="s" r="D1" s="2">
        <v>1</v>
      </c>
    </row>
    <row spans="1:5" r="2">
      <c t="s" r="B2" s="2">
        <v>2</v>
      </c>
      <c t="s" r="C2" s="2">
        <v>73</v>
      </c>
      <c t="s" r="D2" s="2">
        <v>2</v>
      </c>
      <c t="s" r="E2" s="2">
        <v>73</v>
      </c>
    </row>
    <row spans="1:5" r="3">
      <c t="s" r="A3" s="3">
        <v>469</v>
      </c>
    </row>
    <row spans="1:5" r="4">
      <c t="s" r="A4" s="4">
        <v>451</v>
      </c>
      <c t="n" r="B4" s="7">
        <v>104185</v>
      </c>
      <c t="n" r="C4" s="7">
        <v>120409</v>
      </c>
      <c t="n" r="D4" s="7">
        <v>349463</v>
      </c>
      <c t="n" r="E4" s="7">
        <v>410630</v>
      </c>
    </row>
    <row spans="1:5" r="5">
      <c t="s" r="A5" s="4">
        <v>467</v>
      </c>
    </row>
    <row spans="1:5" r="6">
      <c t="s" r="A6" s="3">
        <v>469</v>
      </c>
    </row>
    <row spans="1:5" r="7">
      <c t="s" r="A7" s="4">
        <v>451</v>
      </c>
      <c t="n" r="B7" s="6">
        <v>296</v>
      </c>
      <c t="n" r="C7" s="6">
        <v>221</v>
      </c>
      <c t="n" r="D7" s="6">
        <v>3406</v>
      </c>
      <c t="n" r="E7" s="6">
        <v>683</v>
      </c>
    </row>
    <row spans="1:5" r="8">
      <c t="s" r="A8" s="4">
        <v>470</v>
      </c>
    </row>
    <row spans="1:5" r="9">
      <c t="s" r="A9" s="3">
        <v>469</v>
      </c>
    </row>
    <row spans="1:5" r="10">
      <c t="s" r="A10" s="4">
        <v>451</v>
      </c>
      <c t="n" r="B10" s="6">
        <v>70240</v>
      </c>
      <c t="n" r="C10" s="6">
        <v>85734</v>
      </c>
      <c t="n" r="D10" s="6">
        <v>243441</v>
      </c>
      <c t="n" r="E10" s="6">
        <v>304128</v>
      </c>
    </row>
    <row spans="1:5" r="11">
      <c t="s" r="A11" s="4">
        <v>471</v>
      </c>
    </row>
    <row spans="1:5" r="12">
      <c t="s" r="A12" s="3">
        <v>469</v>
      </c>
    </row>
    <row spans="1:5" r="13">
      <c t="s" r="A13" s="4">
        <v>451</v>
      </c>
      <c t="n" r="B13" s="6">
        <v>22723</v>
      </c>
      <c t="n" r="C13" s="6">
        <v>22837</v>
      </c>
      <c t="n" r="D13" s="6">
        <v>69410</v>
      </c>
      <c t="n" r="E13" s="6">
        <v>71460</v>
      </c>
    </row>
    <row spans="1:5" r="14">
      <c t="s" r="A14" s="4">
        <v>472</v>
      </c>
    </row>
    <row spans="1:5" r="15">
      <c t="s" r="A15" s="3">
        <v>469</v>
      </c>
    </row>
    <row spans="1:5" r="16">
      <c t="s" r="A16" s="4">
        <v>451</v>
      </c>
      <c t="n" r="B16" s="7">
        <v>10926</v>
      </c>
      <c t="n" r="C16" s="7">
        <v>11617</v>
      </c>
      <c t="n" r="D16" s="7">
        <v>33206</v>
      </c>
      <c t="n" r="E16" s="7">
        <v>343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r="A1" s="1">
        <v>473</v>
      </c>
      <c t="s" r="B1" s="2">
        <v>72</v>
      </c>
      <c t="s" r="C1" s="2">
        <v>1</v>
      </c>
    </row>
    <row spans="1:3" r="2">
      <c t="s" r="B2" s="2">
        <v>2</v>
      </c>
      <c t="s" r="C2" s="2">
        <v>2</v>
      </c>
    </row>
    <row spans="1:3" r="3">
      <c t="s" r="A3" s="4">
        <v>474</v>
      </c>
      <c t="n" r="B3" s="8">
        <v>0.07000000000000001</v>
      </c>
      <c t="n" r="C3" s="8">
        <v>0.21</v>
      </c>
    </row>
    <row spans="1:3" r="4">
      <c t="s" r="A4" s="4">
        <v>475</v>
      </c>
      <c t="n" r="B4" s="8">
        <v>0.07000000000000001</v>
      </c>
    </row>
    <row spans="1:3" r="5">
      <c t="s" r="A5" s="4">
        <v>476</v>
      </c>
      <c t="n" r="B5" s="7">
        <v>2300</v>
      </c>
      <c t="n" r="C5" s="7">
        <v>6950</v>
      </c>
    </row>
    <row spans="1:3" r="6">
      <c t="s" r="A6" s="4">
        <v>477</v>
      </c>
    </row>
    <row spans="1:3" r="7">
      <c t="s" r="A7" s="4">
        <v>476</v>
      </c>
      <c t="n" r="B7" s="7">
        <v>100</v>
      </c>
      <c t="n" r="C7" s="7">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0"/>
    <col customWidth="1" max="6" min="6" width="40"/>
    <col customWidth="1" max="7" min="7" width="11"/>
  </cols>
  <sheetData>
    <row spans="1:7" r="1">
      <c t="s" r="A1" s="1">
        <v>102</v>
      </c>
      <c t="s" r="B1" s="2">
        <v>103</v>
      </c>
      <c t="s" r="C1" s="2">
        <v>104</v>
      </c>
      <c t="s" r="D1" s="2">
        <v>105</v>
      </c>
      <c t="s" r="E1" s="2">
        <v>106</v>
      </c>
      <c t="s" r="F1" s="2">
        <v>107</v>
      </c>
      <c t="s" r="G1" s="2">
        <v>108</v>
      </c>
    </row>
    <row spans="1:7" r="2">
      <c t="s" r="A2" s="4">
        <v>109</v>
      </c>
      <c t="n" r="B2" s="7">
        <v>523</v>
      </c>
      <c t="n" r="C2" s="7">
        <v>239090</v>
      </c>
      <c t="n" r="D2" s="7">
        <v>571626</v>
      </c>
      <c t="n" r="E2" s="7">
        <v>-336923</v>
      </c>
      <c t="n" r="F2" s="7">
        <v>-19495</v>
      </c>
      <c t="n" r="G2" s="7">
        <v>454821</v>
      </c>
    </row>
    <row spans="1:7" r="3">
      <c t="s" r="A3" s="3">
        <v>110</v>
      </c>
    </row>
    <row spans="1:7" r="4">
      <c t="s" r="A4" s="4">
        <v>111</v>
      </c>
      <c t="n" r="D4" s="6">
        <v>-31634</v>
      </c>
      <c t="n" r="G4" s="6">
        <v>-31634</v>
      </c>
    </row>
    <row spans="1:7" r="5">
      <c t="s" r="A5" s="4">
        <v>112</v>
      </c>
      <c t="n" r="F5" s="6">
        <v>-8530</v>
      </c>
      <c t="n" r="G5" s="6">
        <v>-8530</v>
      </c>
    </row>
    <row spans="1:7" r="6">
      <c t="s" r="A6" s="4">
        <v>113</v>
      </c>
      <c t="n" r="B6" s="6">
        <v>1</v>
      </c>
      <c t="n" r="C6" s="6">
        <v>-15968</v>
      </c>
      <c t="n" r="E6" s="6">
        <v>18787</v>
      </c>
      <c t="n" r="G6" s="6">
        <v>2820</v>
      </c>
    </row>
    <row spans="1:7" r="7">
      <c t="s" r="A7" s="4">
        <v>114</v>
      </c>
      <c t="n" r="B7" s="6">
        <v>1</v>
      </c>
      <c t="n" r="C7" s="6">
        <v>728</v>
      </c>
      <c t="n" r="G7" s="6">
        <v>729</v>
      </c>
    </row>
    <row spans="1:7" r="8">
      <c t="s" r="A8" s="4">
        <v>115</v>
      </c>
      <c t="n" r="E8" s="6">
        <v>-6617</v>
      </c>
      <c t="n" r="G8" s="6">
        <v>-6617</v>
      </c>
    </row>
    <row spans="1:7" r="9">
      <c t="s" r="A9" s="4">
        <v>116</v>
      </c>
      <c t="n" r="E9" s="6">
        <v>-22112</v>
      </c>
      <c t="n" r="G9" s="6">
        <v>-22112</v>
      </c>
    </row>
    <row spans="1:7" r="10">
      <c t="s" r="A10" s="4">
        <v>117</v>
      </c>
      <c t="n" r="D10" s="6">
        <v>-7036</v>
      </c>
      <c t="n" r="E10" s="6">
        <v>86</v>
      </c>
      <c t="n" r="G10" s="6">
        <v>-6950</v>
      </c>
    </row>
    <row spans="1:7" r="11">
      <c t="s" r="A11" s="4">
        <v>118</v>
      </c>
      <c t="n" r="C11" s="6">
        <v>18723</v>
      </c>
      <c t="n" r="G11" s="6">
        <v>18723</v>
      </c>
    </row>
    <row spans="1:7" r="12">
      <c t="s" r="A12" s="4">
        <v>119</v>
      </c>
      <c t="n" r="B12" s="7">
        <v>525</v>
      </c>
      <c t="n" r="C12" s="7">
        <v>242573</v>
      </c>
      <c t="n" r="D12" s="7">
        <v>532956</v>
      </c>
      <c t="n" r="E12" s="7">
        <v>-346779</v>
      </c>
      <c t="n" r="F12" s="7">
        <v>-28025</v>
      </c>
      <c t="n" r="G12" s="7">
        <v>4012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spans="1:7" r="1">
      <c t="s" r="A1" s="1">
        <v>478</v>
      </c>
      <c t="s" r="B1" s="2">
        <v>479</v>
      </c>
      <c t="s" r="C1" s="2">
        <v>480</v>
      </c>
      <c t="s" r="D1" s="2">
        <v>481</v>
      </c>
      <c t="s" r="E1" s="2">
        <v>295</v>
      </c>
      <c t="s" r="F1" s="2">
        <v>445</v>
      </c>
      <c t="s" r="G1" s="2">
        <v>482</v>
      </c>
    </row>
    <row spans="1:7" r="2">
      <c t="s" r="A2" s="3">
        <v>483</v>
      </c>
    </row>
    <row spans="1:7" r="3">
      <c t="s" r="A3" s="4">
        <v>484</v>
      </c>
      <c t="n" r="C3" s="7">
        <v>20300</v>
      </c>
    </row>
    <row spans="1:7" r="4">
      <c t="s" r="A4" s="4">
        <v>485</v>
      </c>
      <c t="n" r="C4" s="6">
        <v>18000</v>
      </c>
    </row>
    <row spans="1:7" r="5">
      <c t="s" r="A5" s="4">
        <v>486</v>
      </c>
      <c t="n" r="C5" s="6">
        <v>2100</v>
      </c>
    </row>
    <row spans="1:7" r="6">
      <c t="s" r="A6" s="4">
        <v>487</v>
      </c>
      <c t="n" r="C6" s="7">
        <v>250</v>
      </c>
    </row>
    <row spans="1:7" r="7">
      <c t="s" r="A7" s="4">
        <v>488</v>
      </c>
      <c t="n" r="G7" s="6">
        <v>2</v>
      </c>
    </row>
    <row spans="1:7" r="8">
      <c t="s" r="A8" s="4">
        <v>355</v>
      </c>
      <c t="n" r="E8" s="7">
        <v>22103</v>
      </c>
      <c t="n" r="G8" s="7">
        <v>22103</v>
      </c>
    </row>
    <row spans="1:7" r="9">
      <c t="s" r="A9" s="4">
        <v>489</v>
      </c>
    </row>
    <row spans="1:7" r="10">
      <c t="s" r="A10" s="3">
        <v>483</v>
      </c>
    </row>
    <row spans="1:7" r="11">
      <c t="s" r="A11" s="4">
        <v>490</v>
      </c>
      <c t="n" r="D11" s="7">
        <v>8000</v>
      </c>
    </row>
    <row spans="1:7" r="12">
      <c t="s" r="A12" s="4">
        <v>491</v>
      </c>
    </row>
    <row spans="1:7" r="13">
      <c t="s" r="A13" s="3">
        <v>483</v>
      </c>
    </row>
    <row spans="1:7" r="14">
      <c t="s" r="A14" s="4">
        <v>490</v>
      </c>
      <c t="n" r="D14" s="7">
        <v>5000</v>
      </c>
    </row>
    <row spans="1:7" r="15">
      <c t="s" r="A15" s="4">
        <v>492</v>
      </c>
    </row>
    <row spans="1:7" r="16">
      <c t="s" r="A16" s="3">
        <v>483</v>
      </c>
    </row>
    <row spans="1:7" r="17">
      <c t="s" r="A17" s="4">
        <v>493</v>
      </c>
      <c t="n" r="B17" s="7">
        <v>5300</v>
      </c>
    </row>
    <row spans="1:7" r="18">
      <c t="s" r="A18" s="4">
        <v>494</v>
      </c>
      <c t="n" r="B18" s="6">
        <v>4000</v>
      </c>
    </row>
    <row spans="1:7" r="19">
      <c t="s" r="A19" s="4">
        <v>455</v>
      </c>
      <c t="n" r="B19" s="7">
        <v>1300</v>
      </c>
      <c t="n" r="F19" s="7">
        <v>2700</v>
      </c>
    </row>
    <row spans="1:7" r="20">
      <c t="s" r="A20" s="4">
        <v>462</v>
      </c>
      <c t="n" r="E20" s="6">
        <v>900</v>
      </c>
    </row>
    <row spans="1:7" r="21">
      <c t="s" r="A21" s="4">
        <v>459</v>
      </c>
      <c t="n" r="E21" s="6">
        <v>6600</v>
      </c>
      <c t="n" r="F21" s="6">
        <v>4800</v>
      </c>
    </row>
    <row spans="1:7" r="22">
      <c t="s" r="A22" s="4">
        <v>460</v>
      </c>
      <c t="n" r="F22" s="7">
        <v>500</v>
      </c>
    </row>
    <row spans="1:7" r="23">
      <c t="s" r="A23" s="4">
        <v>454</v>
      </c>
    </row>
    <row spans="1:7" r="24">
      <c t="s" r="A24" s="3">
        <v>483</v>
      </c>
    </row>
    <row spans="1:7" r="25">
      <c t="s" r="A25" s="4">
        <v>455</v>
      </c>
      <c t="n" r="E25" s="6">
        <v>1600</v>
      </c>
    </row>
    <row spans="1:7" r="26">
      <c t="s" r="A26" s="4">
        <v>355</v>
      </c>
      <c t="n" r="E26" s="7">
        <v>22100</v>
      </c>
      <c t="n" r="G26" s="7">
        <v>22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r="A1" s="1">
        <v>120</v>
      </c>
      <c t="s" r="B1" s="2">
        <v>1</v>
      </c>
    </row>
    <row spans="1:2" r="2">
      <c t="s" r="B2" s="2">
        <v>121</v>
      </c>
    </row>
    <row spans="1:2" r="3">
      <c t="s" r="A3" s="3">
        <v>122</v>
      </c>
    </row>
    <row spans="1:2" r="4">
      <c t="s" r="A4" s="4">
        <v>123</v>
      </c>
      <c t="n" r="B4" s="6">
        <v>24498</v>
      </c>
    </row>
    <row spans="1:2" r="5">
      <c t="s" r="A5" s="4">
        <v>124</v>
      </c>
      <c t="n" r="B5" s="6">
        <v>1048179</v>
      </c>
    </row>
    <row spans="1:2" r="6">
      <c t="s" r="A6" s="4">
        <v>125</v>
      </c>
      <c t="n" r="B6" s="9">
        <v>0.4</v>
      </c>
    </row>
    <row spans="1:2" r="7">
      <c t="s" r="A7" s="4">
        <v>126</v>
      </c>
      <c t="n" r="B7" s="6">
        <v>50387</v>
      </c>
    </row>
    <row spans="1:2" r="8">
      <c t="s" r="A8" s="4">
        <v>127</v>
      </c>
      <c t="n" r="B8" s="6">
        <v>380272</v>
      </c>
    </row>
    <row spans="1:2" r="9">
      <c t="s" r="A9" s="4">
        <v>128</v>
      </c>
      <c t="n" r="B9" s="6">
        <v>1336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73</v>
      </c>
    </row>
    <row spans="1:3" r="3">
      <c t="s" r="A3" s="3">
        <v>130</v>
      </c>
    </row>
    <row spans="1:3" r="4">
      <c t="s" r="A4" s="4">
        <v>90</v>
      </c>
      <c t="n" r="B4" s="7">
        <v>-31634</v>
      </c>
      <c t="n" r="C4" s="7">
        <v>9233</v>
      </c>
    </row>
    <row spans="1:3" r="5">
      <c t="s" r="A5" s="3">
        <v>131</v>
      </c>
    </row>
    <row spans="1:3" r="6">
      <c t="s" r="A6" s="4">
        <v>132</v>
      </c>
      <c t="n" r="B6" s="6">
        <v>32450</v>
      </c>
      <c t="n" r="C6" s="6">
        <v>33324</v>
      </c>
    </row>
    <row spans="1:3" r="7">
      <c t="s" r="A7" s="4">
        <v>133</v>
      </c>
      <c t="n" r="B7" s="6">
        <v>-12426</v>
      </c>
      <c t="n" r="C7" s="6">
        <v>3245</v>
      </c>
    </row>
    <row spans="1:3" r="8">
      <c t="s" r="A8" s="4">
        <v>134</v>
      </c>
      <c t="n" r="B8" s="6">
        <v>108</v>
      </c>
      <c t="n" r="C8" s="6">
        <v>587</v>
      </c>
    </row>
    <row spans="1:3" r="9">
      <c t="s" r="A9" s="4">
        <v>135</v>
      </c>
      <c t="n" r="B9" s="6">
        <v>19409</v>
      </c>
      <c t="n" r="C9" s="6">
        <v>12238</v>
      </c>
    </row>
    <row spans="1:3" r="10">
      <c t="s" r="A10" s="4">
        <v>136</v>
      </c>
      <c t="n" r="B10" s="6">
        <v>-21</v>
      </c>
    </row>
    <row spans="1:3" r="11">
      <c t="s" r="A11" s="3">
        <v>137</v>
      </c>
    </row>
    <row spans="1:3" r="12">
      <c t="s" r="A12" s="4">
        <v>28</v>
      </c>
      <c t="n" r="B12" s="6">
        <v>91</v>
      </c>
      <c t="n" r="C12" s="6">
        <v>2918</v>
      </c>
    </row>
    <row spans="1:3" r="13">
      <c t="s" r="A13" s="4">
        <v>29</v>
      </c>
      <c t="n" r="B13" s="6">
        <v>-6742</v>
      </c>
      <c t="n" r="C13" s="6">
        <v>-23715</v>
      </c>
    </row>
    <row spans="1:3" r="14">
      <c t="s" r="A14" s="4">
        <v>30</v>
      </c>
      <c t="n" r="B14" s="6">
        <v>-2744</v>
      </c>
      <c t="n" r="C14" s="6">
        <v>3122</v>
      </c>
    </row>
    <row spans="1:3" r="15">
      <c t="s" r="A15" s="4">
        <v>31</v>
      </c>
      <c t="n" r="B15" s="6">
        <v>736136</v>
      </c>
      <c t="n" r="C15" s="6">
        <v>-500565</v>
      </c>
    </row>
    <row spans="1:3" r="16">
      <c t="s" r="A16" s="4">
        <v>32</v>
      </c>
      <c t="n" r="B16" s="6">
        <v>-33777</v>
      </c>
      <c t="n" r="C16" s="6">
        <v>42018</v>
      </c>
    </row>
    <row spans="1:3" r="17">
      <c t="s" r="A17" s="4">
        <v>42</v>
      </c>
      <c t="n" r="B17" s="6">
        <v>1659</v>
      </c>
      <c t="n" r="C17" s="6">
        <v>-34125</v>
      </c>
    </row>
    <row spans="1:3" r="18">
      <c t="s" r="A18" s="4">
        <v>44</v>
      </c>
      <c t="n" r="B18" s="6">
        <v>-784076</v>
      </c>
      <c t="n" r="C18" s="6">
        <v>414725</v>
      </c>
    </row>
    <row spans="1:3" r="19">
      <c t="s" r="A19" s="4">
        <v>45</v>
      </c>
      <c t="n" r="B19" s="6">
        <v>17827</v>
      </c>
      <c t="n" r="C19" s="6">
        <v>42100</v>
      </c>
    </row>
    <row spans="1:3" r="20">
      <c t="s" r="A20" s="4">
        <v>46</v>
      </c>
      <c t="n" r="B20" s="6">
        <v>3175</v>
      </c>
      <c t="n" r="C20" s="6">
        <v>-2380</v>
      </c>
    </row>
    <row spans="1:3" r="21">
      <c t="s" r="A21" s="4">
        <v>138</v>
      </c>
      <c t="n" r="B21" s="6">
        <v>-9572</v>
      </c>
      <c t="n" r="C21" s="6">
        <v>-9644</v>
      </c>
    </row>
    <row spans="1:3" r="22">
      <c t="s" r="A22" s="4">
        <v>139</v>
      </c>
      <c t="n" r="B22" s="6">
        <v>-1102</v>
      </c>
      <c t="n" r="C22" s="6">
        <v>-2920</v>
      </c>
    </row>
    <row spans="1:3" r="23">
      <c t="s" r="A23" s="4">
        <v>140</v>
      </c>
      <c t="n" r="B23" s="6">
        <v>-3447</v>
      </c>
      <c t="n" r="C23" s="6">
        <v>-4794</v>
      </c>
    </row>
    <row spans="1:3" r="24">
      <c t="s" r="A24" s="4">
        <v>141</v>
      </c>
      <c t="n" r="B24" s="6">
        <v>-74686</v>
      </c>
      <c t="n" r="C24" s="6">
        <v>-14633</v>
      </c>
    </row>
    <row spans="1:3" r="25">
      <c t="s" r="A25" s="3">
        <v>142</v>
      </c>
    </row>
    <row spans="1:3" r="26">
      <c t="s" r="A26" s="4">
        <v>143</v>
      </c>
      <c t="n" r="B26" s="6">
        <v>-9668</v>
      </c>
      <c t="n" r="C26" s="6">
        <v>-5792</v>
      </c>
    </row>
    <row spans="1:3" r="27">
      <c t="s" r="A27" s="4">
        <v>144</v>
      </c>
      <c t="n" r="B27" s="6">
        <v>18705</v>
      </c>
      <c t="n" r="C27" s="6">
        <v>19761</v>
      </c>
    </row>
    <row spans="1:3" r="28">
      <c t="s" r="A28" s="4">
        <v>145</v>
      </c>
      <c t="n" r="B28" s="6">
        <v>6125</v>
      </c>
    </row>
    <row spans="1:3" r="29">
      <c t="s" r="A29" s="4">
        <v>146</v>
      </c>
      <c t="n" r="B29" s="6">
        <v>-22248</v>
      </c>
      <c t="n" r="C29" s="6">
        <v>-25553</v>
      </c>
    </row>
    <row spans="1:3" r="30">
      <c t="s" r="A30" s="3">
        <v>147</v>
      </c>
    </row>
    <row spans="1:3" r="31">
      <c t="s" r="A31" s="4">
        <v>148</v>
      </c>
      <c t="n" r="B31" s="6">
        <v>-4649</v>
      </c>
      <c t="n" r="C31" s="6">
        <v>-7367</v>
      </c>
    </row>
    <row spans="1:3" r="32">
      <c t="s" r="A32" s="4">
        <v>149</v>
      </c>
      <c t="n" r="B32" s="6">
        <v>51553</v>
      </c>
      <c t="n" r="C32" s="6">
        <v>-13347</v>
      </c>
    </row>
    <row spans="1:3" r="33">
      <c t="s" r="A33" s="4">
        <v>150</v>
      </c>
      <c t="n" r="B33" s="6">
        <v>-810</v>
      </c>
    </row>
    <row spans="1:3" r="34">
      <c t="s" r="A34" s="4">
        <v>139</v>
      </c>
      <c t="n" r="B34" s="6">
        <v>1102</v>
      </c>
      <c t="n" r="C34" s="6">
        <v>2920</v>
      </c>
    </row>
    <row spans="1:3" r="35">
      <c t="s" r="A35" s="4">
        <v>151</v>
      </c>
      <c t="n" r="B35" s="6">
        <v>3111</v>
      </c>
      <c t="n" r="C35" s="6">
        <v>1911</v>
      </c>
    </row>
    <row spans="1:3" r="36">
      <c t="s" r="A36" s="4">
        <v>152</v>
      </c>
      <c t="n" r="B36" s="6">
        <v>-22112</v>
      </c>
      <c t="n" r="C36" s="6">
        <v>-31727</v>
      </c>
    </row>
    <row spans="1:3" r="37">
      <c t="s" r="A37" s="4">
        <v>153</v>
      </c>
      <c t="n" r="B37" s="6">
        <v>-6865</v>
      </c>
      <c t="n" r="C37" s="6">
        <v>-4712</v>
      </c>
    </row>
    <row spans="1:3" r="38">
      <c t="s" r="A38" s="4">
        <v>154</v>
      </c>
      <c t="n" r="B38" s="6">
        <v>-6617</v>
      </c>
      <c t="n" r="C38" s="6">
        <v>-8397</v>
      </c>
    </row>
    <row spans="1:3" r="39">
      <c t="s" r="A39" s="4">
        <v>155</v>
      </c>
      <c t="n" r="B39" s="6">
        <v>14713</v>
      </c>
      <c t="n" r="C39" s="6">
        <v>-60719</v>
      </c>
    </row>
    <row spans="1:3" r="40">
      <c t="s" r="A40" s="4">
        <v>156</v>
      </c>
      <c t="n" r="B40" s="6">
        <v>12443</v>
      </c>
      <c t="n" r="C40" s="6">
        <v>-7700</v>
      </c>
    </row>
    <row spans="1:3" r="41">
      <c t="s" r="A41" s="4">
        <v>157</v>
      </c>
      <c t="n" r="B41" s="6">
        <v>-69778</v>
      </c>
      <c t="n" r="C41" s="6">
        <v>-108605</v>
      </c>
    </row>
    <row spans="1:3" r="42">
      <c t="s" r="A42" s="4">
        <v>158</v>
      </c>
      <c t="n" r="B42" s="6">
        <v>330653</v>
      </c>
      <c t="n" r="C42" s="6">
        <v>275210</v>
      </c>
    </row>
    <row spans="1:3" r="43">
      <c t="s" r="A43" s="4">
        <v>159</v>
      </c>
      <c t="n" r="B43" s="6">
        <v>260875</v>
      </c>
      <c t="n" r="C43" s="6">
        <v>166605</v>
      </c>
    </row>
    <row spans="1:3" r="44">
      <c t="s" r="A44" s="3">
        <v>160</v>
      </c>
    </row>
    <row spans="1:3" r="45">
      <c t="s" r="A45" s="4">
        <v>161</v>
      </c>
      <c t="n" r="B45" s="6">
        <v>3067</v>
      </c>
      <c t="n" r="C45" s="6">
        <v>2836</v>
      </c>
    </row>
    <row spans="1:3" r="46">
      <c t="s" r="A46" s="4">
        <v>162</v>
      </c>
      <c t="n" r="B46" s="7">
        <v>12319</v>
      </c>
      <c t="n" r="C46" s="7">
        <v>138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Organization and Basis of Prese</vt:lpstr>
      <vt:lpstr>Fair Value Measurements</vt:lpstr>
      <vt:lpstr>Divestitures</vt:lpstr>
      <vt:lpstr>Restructuring Charges</vt:lpstr>
      <vt:lpstr>Cash Restricted or Segregated U</vt:lpstr>
      <vt:lpstr>Securities Owned and Sold, Not </vt:lpstr>
      <vt:lpstr>Income Taxes</vt:lpstr>
      <vt:lpstr>Goodwill and Other Intangibles</vt:lpstr>
      <vt:lpstr>Receivables and Payables</vt:lpstr>
      <vt:lpstr>Accounts Payable and Accrued Ex</vt:lpstr>
      <vt:lpstr>Borrowings</vt:lpstr>
      <vt:lpstr>Earnings Per Share</vt:lpstr>
      <vt:lpstr>Accumulated Other Comprehensive</vt:lpstr>
      <vt:lpstr>Net Capital Requirement</vt:lpstr>
      <vt:lpstr>Segment Reporting</vt:lpstr>
      <vt:lpstr>Dividend Program</vt:lpstr>
      <vt:lpstr>Off-Balance Sheet Risk and Conc</vt:lpstr>
      <vt:lpstr>Contingencies - Legal Matters</vt:lpstr>
      <vt:lpstr>Fair Value Measurements (Tables</vt:lpstr>
      <vt:lpstr>Divestitures (Tables)</vt:lpstr>
      <vt:lpstr>Restructuring Charges (Tables)</vt:lpstr>
      <vt:lpstr>Securities Owned and Sold, No30</vt:lpstr>
      <vt:lpstr>Goodwill and Other Intangibles </vt:lpstr>
      <vt:lpstr>Receivables and Payables (Table</vt:lpstr>
      <vt:lpstr>Accounts Payable and Accrued 33</vt:lpstr>
      <vt:lpstr>Borrowings (Tables)</vt:lpstr>
      <vt:lpstr>Earnings Per Share (Tables)</vt:lpstr>
      <vt:lpstr>Accumulated Other Comprehensi36</vt:lpstr>
      <vt:lpstr>Net Capital Requirement (Tables</vt:lpstr>
      <vt:lpstr>Segment Reporting (Tables)</vt:lpstr>
      <vt:lpstr>Organization and Basis of Pre39</vt:lpstr>
      <vt:lpstr>Fair Value Measurements (Detail</vt:lpstr>
      <vt:lpstr>Divestitures (Details)</vt:lpstr>
      <vt:lpstr>Restructuring Charges, 2016 Res</vt:lpstr>
      <vt:lpstr>Restructuring Charges, 2011 and</vt:lpstr>
      <vt:lpstr>Securities Owned and Sold, No44</vt:lpstr>
      <vt:lpstr>Income Taxes (Details)</vt:lpstr>
      <vt:lpstr>Goodwill and Other Intangible46</vt:lpstr>
      <vt:lpstr>Goodwill and Other Intangible47</vt:lpstr>
      <vt:lpstr>Goodwill and Other Intangible48</vt:lpstr>
      <vt:lpstr>Receivables and Payables (Detai</vt:lpstr>
      <vt:lpstr>Accounts Payable and Accrued 50</vt:lpstr>
      <vt:lpstr>Borrowings - Security and Settl</vt:lpstr>
      <vt:lpstr>Borrowings - Credit Agreement (</vt:lpstr>
      <vt:lpstr>Borrowings - Term Debt (Details</vt:lpstr>
      <vt:lpstr>Earnings Per Share (Details)</vt:lpstr>
      <vt:lpstr>Accumulated Other Comprehensi55</vt:lpstr>
      <vt:lpstr>Net Capital Requirement (Detail</vt:lpstr>
      <vt:lpstr>Segment Reporting - Financial I</vt:lpstr>
      <vt:lpstr>Segment Reporting - Revenue by </vt:lpstr>
      <vt:lpstr>Dividend Program (Details)</vt:lpstr>
      <vt:lpstr>Contingencies - Legal Matter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53:47Z</dcterms:created>
  <dcterms:modified xmlns:dcterms="http://purl.org/dc/terms/" xmlns:xsi="http://www.w3.org/2001/XMLSchema-instance" xsi:type="dcterms:W3CDTF">2016-11-09T07:53:47Z</dcterms:modified>
  <dc:title xmlns:dc="http://purl.org/dc/elements/1.1/">Untitled</dc:title>
  <dc:description xmlns:dc="http://purl.org/dc/elements/1.1/"/>
  <dc:subject xmlns:dc="http://purl.org/dc/elements/1.1/"/>
  <cp:keywords/>
  <cp:category/>
</cp:coreProperties>
</file>